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Statements of Operations (Unaud"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and Description of" sheetId="7" state="visible" r:id="rId7"/>
    <sheet xmlns:r="http://schemas.openxmlformats.org/officeDocument/2006/relationships" name="Going Concern and Liquidity" sheetId="8" state="visible" r:id="rId8"/>
    <sheet xmlns:r="http://schemas.openxmlformats.org/officeDocument/2006/relationships" name="Significant Accounting Policies" sheetId="9" state="visible" r:id="rId9"/>
    <sheet xmlns:r="http://schemas.openxmlformats.org/officeDocument/2006/relationships" name="Fair Value Measurements" sheetId="10" state="visible" r:id="rId10"/>
    <sheet xmlns:r="http://schemas.openxmlformats.org/officeDocument/2006/relationships" name="Property &amp; Equipment, Net" sheetId="11" state="visible" r:id="rId11"/>
    <sheet xmlns:r="http://schemas.openxmlformats.org/officeDocument/2006/relationships" name="Intangible Assets" sheetId="12" state="visible" r:id="rId12"/>
    <sheet xmlns:r="http://schemas.openxmlformats.org/officeDocument/2006/relationships" name="Accrued Expenses" sheetId="13" state="visible" r:id="rId13"/>
    <sheet xmlns:r="http://schemas.openxmlformats.org/officeDocument/2006/relationships" name="Notes Payable" sheetId="14" state="visible" r:id="rId14"/>
    <sheet xmlns:r="http://schemas.openxmlformats.org/officeDocument/2006/relationships" name="Stockholders' Deficit" sheetId="15" state="visible" r:id="rId15"/>
    <sheet xmlns:r="http://schemas.openxmlformats.org/officeDocument/2006/relationships" name="Stock-Based Compensation, Restr" sheetId="16" state="visible" r:id="rId16"/>
    <sheet xmlns:r="http://schemas.openxmlformats.org/officeDocument/2006/relationships" name="Related Parties, net"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Fair Value Measurements (Tables" sheetId="22" state="visible" r:id="rId22"/>
    <sheet xmlns:r="http://schemas.openxmlformats.org/officeDocument/2006/relationships" name="Property &amp; Equipment, Net (Tabl" sheetId="23" state="visible" r:id="rId23"/>
    <sheet xmlns:r="http://schemas.openxmlformats.org/officeDocument/2006/relationships" name="Intangible Assets (Tables)" sheetId="24" state="visible" r:id="rId24"/>
    <sheet xmlns:r="http://schemas.openxmlformats.org/officeDocument/2006/relationships" name="Notes Payable (Tables)" sheetId="25" state="visible" r:id="rId25"/>
    <sheet xmlns:r="http://schemas.openxmlformats.org/officeDocument/2006/relationships" name="Stock-Based Compensation, Res_2" sheetId="26" state="visible" r:id="rId26"/>
    <sheet xmlns:r="http://schemas.openxmlformats.org/officeDocument/2006/relationships" name="Commitments and Contingencies (" sheetId="27" state="visible" r:id="rId27"/>
    <sheet xmlns:r="http://schemas.openxmlformats.org/officeDocument/2006/relationships" name="Organization and Description _2" sheetId="28" state="visible" r:id="rId28"/>
    <sheet xmlns:r="http://schemas.openxmlformats.org/officeDocument/2006/relationships" name="Going Concern and Liquidity (De" sheetId="29" state="visible" r:id="rId29"/>
    <sheet xmlns:r="http://schemas.openxmlformats.org/officeDocument/2006/relationships" name="Significant Accounting Polici_4" sheetId="30" state="visible" r:id="rId30"/>
    <sheet xmlns:r="http://schemas.openxmlformats.org/officeDocument/2006/relationships" name="Significant Accounting Polici_5" sheetId="31" state="visible" r:id="rId31"/>
    <sheet xmlns:r="http://schemas.openxmlformats.org/officeDocument/2006/relationships" name="Fair Value Measurements (Detail" sheetId="32" state="visible" r:id="rId32"/>
    <sheet xmlns:r="http://schemas.openxmlformats.org/officeDocument/2006/relationships" name="Fair Value Measurements (Deta_2" sheetId="33" state="visible" r:id="rId33"/>
    <sheet xmlns:r="http://schemas.openxmlformats.org/officeDocument/2006/relationships" name="Fair Value Measurements (Deta_3" sheetId="34" state="visible" r:id="rId34"/>
    <sheet xmlns:r="http://schemas.openxmlformats.org/officeDocument/2006/relationships" name="Fair Value Measurements (Deta_4" sheetId="35" state="visible" r:id="rId35"/>
    <sheet xmlns:r="http://schemas.openxmlformats.org/officeDocument/2006/relationships" name="Property &amp; Equipment, Net (Deta" sheetId="36" state="visible" r:id="rId36"/>
    <sheet xmlns:r="http://schemas.openxmlformats.org/officeDocument/2006/relationships" name="Property &amp; Equipment, Net (De_2" sheetId="37" state="visible" r:id="rId37"/>
    <sheet xmlns:r="http://schemas.openxmlformats.org/officeDocument/2006/relationships" name="Intangible Assets (Details)" sheetId="38" state="visible" r:id="rId38"/>
    <sheet xmlns:r="http://schemas.openxmlformats.org/officeDocument/2006/relationships" name="Intangible Assets (Details 1)" sheetId="39" state="visible" r:id="rId39"/>
    <sheet xmlns:r="http://schemas.openxmlformats.org/officeDocument/2006/relationships" name="Intangible Assets (Details 2)" sheetId="40" state="visible" r:id="rId40"/>
    <sheet xmlns:r="http://schemas.openxmlformats.org/officeDocument/2006/relationships" name="Intangible Assets (Details Text" sheetId="41" state="visible" r:id="rId41"/>
    <sheet xmlns:r="http://schemas.openxmlformats.org/officeDocument/2006/relationships" name="Accrued Expenses (Details)" sheetId="42" state="visible" r:id="rId42"/>
    <sheet xmlns:r="http://schemas.openxmlformats.org/officeDocument/2006/relationships" name="Notes Payable (Details)" sheetId="43" state="visible" r:id="rId43"/>
    <sheet xmlns:r="http://schemas.openxmlformats.org/officeDocument/2006/relationships" name="Notes Payable (Details 1)" sheetId="44" state="visible" r:id="rId44"/>
    <sheet xmlns:r="http://schemas.openxmlformats.org/officeDocument/2006/relationships" name="Notes Payable (Details Textual)" sheetId="45" state="visible" r:id="rId45"/>
    <sheet xmlns:r="http://schemas.openxmlformats.org/officeDocument/2006/relationships" name="Stockholders' Deficit (Details)" sheetId="46" state="visible" r:id="rId46"/>
    <sheet xmlns:r="http://schemas.openxmlformats.org/officeDocument/2006/relationships" name="Stock-Based Compensation, Res_3" sheetId="47" state="visible" r:id="rId47"/>
    <sheet xmlns:r="http://schemas.openxmlformats.org/officeDocument/2006/relationships" name="Stock-Based Compensation, Res_4" sheetId="48" state="visible" r:id="rId48"/>
    <sheet xmlns:r="http://schemas.openxmlformats.org/officeDocument/2006/relationships" name="Stock-Based Compensation, Res_5" sheetId="49" state="visible" r:id="rId49"/>
    <sheet xmlns:r="http://schemas.openxmlformats.org/officeDocument/2006/relationships" name="Stock-Based Compensation, Res_6" sheetId="50" state="visible" r:id="rId50"/>
    <sheet xmlns:r="http://schemas.openxmlformats.org/officeDocument/2006/relationships" name="Related Parties, net (Details)" sheetId="51" state="visible" r:id="rId51"/>
    <sheet xmlns:r="http://schemas.openxmlformats.org/officeDocument/2006/relationships" name="Commitments and Contingencies_2" sheetId="52" state="visible" r:id="rId52"/>
    <sheet xmlns:r="http://schemas.openxmlformats.org/officeDocument/2006/relationships" name="Commitments and Contingencies_3" sheetId="53" state="visible" r:id="rId53"/>
    <sheet xmlns:r="http://schemas.openxmlformats.org/officeDocument/2006/relationships" name="Subsequent Events (Details)" sheetId="54" state="visible" r:id="rId54"/>
  </sheets>
  <definedNames/>
  <calcPr calcId="124519" fullCalcOnLoad="1"/>
</workbook>
</file>

<file path=xl/sharedStrings.xml><?xml version="1.0" encoding="utf-8"?>
<sst xmlns="http://schemas.openxmlformats.org/spreadsheetml/2006/main" uniqueCount="548">
  <si>
    <t>Document and Entity Information - shares</t>
  </si>
  <si>
    <t>9 Months Ended</t>
  </si>
  <si>
    <t>Dec. 31, 2019</t>
  </si>
  <si>
    <t>Apr. 01, 2020</t>
  </si>
  <si>
    <t>Document and Entity Information [Abstract]</t>
  </si>
  <si>
    <t>Entity Registrant Name</t>
  </si>
  <si>
    <t>Crown ElectroKinetics Corp.</t>
  </si>
  <si>
    <t>Entity Central Index Key</t>
  </si>
  <si>
    <t>0001761696</t>
  </si>
  <si>
    <t>Amendment Flag</t>
  </si>
  <si>
    <t>false</t>
  </si>
  <si>
    <t>Current Fiscal Year End Date</t>
  </si>
  <si>
    <t>--03-31</t>
  </si>
  <si>
    <t>Document Type</t>
  </si>
  <si>
    <t>10-Q</t>
  </si>
  <si>
    <t>Document Period End Date</t>
  </si>
  <si>
    <t>Dec. 31,
		2019</t>
  </si>
  <si>
    <t>Document Fiscal Period Focus</t>
  </si>
  <si>
    <t>Q3</t>
  </si>
  <si>
    <t>Document Fiscal Year Focus</t>
  </si>
  <si>
    <t>2020</t>
  </si>
  <si>
    <t>Entity Filer Category</t>
  </si>
  <si>
    <t>Non-accelerated Filer</t>
  </si>
  <si>
    <t>Entity Small Business</t>
  </si>
  <si>
    <t>true</t>
  </si>
  <si>
    <t>Entity Emerging Growth Company</t>
  </si>
  <si>
    <t>Entity Ex Transition Period</t>
  </si>
  <si>
    <t>Entity Current Reporting Status</t>
  </si>
  <si>
    <t>Yes</t>
  </si>
  <si>
    <t>Entity Shell Company</t>
  </si>
  <si>
    <t>Entity Interactive Data Current</t>
  </si>
  <si>
    <t>Entity Incorporation State Country Code</t>
  </si>
  <si>
    <t>DE</t>
  </si>
  <si>
    <t>Entity File Number</t>
  </si>
  <si>
    <t>333-232426</t>
  </si>
  <si>
    <t>Entity Common Stock, Shares Outstanding</t>
  </si>
  <si>
    <t>Condensed Balance Sheets - USD ($)</t>
  </si>
  <si>
    <t>Mar. 31, 2019</t>
  </si>
  <si>
    <t>Current assets:</t>
  </si>
  <si>
    <t>Cash &amp; cash equivalents</t>
  </si>
  <si>
    <t xml:space="preserve"> </t>
  </si>
  <si>
    <t>Accounts receivable</t>
  </si>
  <si>
    <t>Prepaid &amp; other current assets</t>
  </si>
  <si>
    <t>Total current assets</t>
  </si>
  <si>
    <t>Property and equipment, net</t>
  </si>
  <si>
    <t>Intangible assets, net</t>
  </si>
  <si>
    <t>Deferred offering costs</t>
  </si>
  <si>
    <t>TOTAL ASSETS</t>
  </si>
  <si>
    <t>Current liabilities:</t>
  </si>
  <si>
    <t>Accounts payable</t>
  </si>
  <si>
    <t>Accrued expenses</t>
  </si>
  <si>
    <t>Accrued interest</t>
  </si>
  <si>
    <t>Cash overdraft</t>
  </si>
  <si>
    <t>Notes payable, net of debt discount of $154,182</t>
  </si>
  <si>
    <t>Warrant liability</t>
  </si>
  <si>
    <t>Related party payable, net</t>
  </si>
  <si>
    <t>Total current liabilities</t>
  </si>
  <si>
    <t>Total liabilities</t>
  </si>
  <si>
    <t>Commitments and Contingencies (Note 12)</t>
  </si>
  <si>
    <t>STOCKHOLDERS' DEFICIT:</t>
  </si>
  <si>
    <t>Preferred stock, par value $0.0001; 50,000,000 shares authorized, no shares outstanding</t>
  </si>
  <si>
    <t>Common stock, par value $0.0001; 200,000,000 shares authorized; 16,716,000 shares outstanding as of December 31, 2019 and 9,875,000 shares outstanding as of March 31, 2019</t>
  </si>
  <si>
    <t>Additional paid-in capital</t>
  </si>
  <si>
    <t>Accumulated deficit</t>
  </si>
  <si>
    <t>Total stockholders' deficit</t>
  </si>
  <si>
    <t>TOTAL LIABILITIES AND STOCKHOLDERS' DEFICIT</t>
  </si>
  <si>
    <t>Condensed Balance Sheets (Parenthetical) - USD ($)</t>
  </si>
  <si>
    <t>Statement of Financial Position [Abstract]</t>
  </si>
  <si>
    <t>Debt instrument discount</t>
  </si>
  <si>
    <t>Preferred stock, par value</t>
  </si>
  <si>
    <t>Preferred stock, shares authorized</t>
  </si>
  <si>
    <t>Preferred stock, shares outstanding</t>
  </si>
  <si>
    <t>Common stock, par value</t>
  </si>
  <si>
    <t>Common stock, shares authorized</t>
  </si>
  <si>
    <t>Common stock, shares outstanding</t>
  </si>
  <si>
    <t>Statements of Operations (Unaudited) - USD ($)</t>
  </si>
  <si>
    <t>3 Months Ended</t>
  </si>
  <si>
    <t>Dec. 31, 2018</t>
  </si>
  <si>
    <t>Income Statement [Abstract]</t>
  </si>
  <si>
    <t>Revenue</t>
  </si>
  <si>
    <t>Cost of revenue</t>
  </si>
  <si>
    <t>Gross (loss) profit</t>
  </si>
  <si>
    <t>Operating expenses:</t>
  </si>
  <si>
    <t>Research and development</t>
  </si>
  <si>
    <t>Selling, general and administrative</t>
  </si>
  <si>
    <t>Total operating expenses</t>
  </si>
  <si>
    <t>Loss from operations</t>
  </si>
  <si>
    <t>Other income (expense):</t>
  </si>
  <si>
    <t>Other income</t>
  </si>
  <si>
    <t>Interest expense</t>
  </si>
  <si>
    <t>Change in fair value of warrant liability</t>
  </si>
  <si>
    <t>Total other expense</t>
  </si>
  <si>
    <t>Net loss</t>
  </si>
  <si>
    <t>Net loss per share, basic and diluted:</t>
  </si>
  <si>
    <t>$ (.26)</t>
  </si>
  <si>
    <t>Weighted average shares outstanding, basic and diluted:</t>
  </si>
  <si>
    <t>Condensed Statements of Stockholders' Deficit - USD ($)</t>
  </si>
  <si>
    <t>Common Stock</t>
  </si>
  <si>
    <t>Additional Paid-in Capital</t>
  </si>
  <si>
    <t>Accumulated Deficit</t>
  </si>
  <si>
    <t>Total</t>
  </si>
  <si>
    <t>Balance at Mar. 31, 2018</t>
  </si>
  <si>
    <t>Balance, shares at Mar. 31, 2018</t>
  </si>
  <si>
    <t>Stock-based compensation expense</t>
  </si>
  <si>
    <t>Stock-based compensation expense, shares</t>
  </si>
  <si>
    <t>Issuance of common stock in connection with notes payable</t>
  </si>
  <si>
    <t>Issuance of common stock in connection with notes payable, shares</t>
  </si>
  <si>
    <t>Beneficial conversion feature in connection with notes payable</t>
  </si>
  <si>
    <t>Balance at Dec. 31, 2018</t>
  </si>
  <si>
    <t>Balance, shares at Dec. 31, 2018</t>
  </si>
  <si>
    <t>Balance at Sep. 30, 2018</t>
  </si>
  <si>
    <t>Balance, shares at Sep. 30, 2018</t>
  </si>
  <si>
    <t>Balance at Mar. 31, 2019</t>
  </si>
  <si>
    <t>Balance, shares at Mar. 31, 2019</t>
  </si>
  <si>
    <t>Issuance of common stock in connection with a consulting agreement</t>
  </si>
  <si>
    <t>Issuance of common stock in connection with a consulting agreement, shares</t>
  </si>
  <si>
    <t>Issuance of common stock and warrants in connection with cancellation of consulting agreement</t>
  </si>
  <si>
    <t>Issuance of common stock and warrants in connection with cancellation of consulting agreement, shares</t>
  </si>
  <si>
    <t>Balance at Dec. 31, 2019</t>
  </si>
  <si>
    <t>Balance, shares at Dec. 31, 2019</t>
  </si>
  <si>
    <t>Balance at Sep. 30, 2019</t>
  </si>
  <si>
    <t>Balance, shares at Sep. 30, 2019</t>
  </si>
  <si>
    <t>Condensed Statements of Cash Flows (Unaudited) - USD ($)</t>
  </si>
  <si>
    <t>CASH FLOWS FROM OPERATING ACTIVITIES</t>
  </si>
  <si>
    <t>Adjustments to reconcile net loss to net cash used in operating activities:</t>
  </si>
  <si>
    <t>Stock-based compensation</t>
  </si>
  <si>
    <t>Depreciation and amortization</t>
  </si>
  <si>
    <t>Amortization of debt discount</t>
  </si>
  <si>
    <t>Bad debt expense</t>
  </si>
  <si>
    <t>Changes in operating assets and liabilities:</t>
  </si>
  <si>
    <t>Prepaid and other current assets</t>
  </si>
  <si>
    <t>Account payable</t>
  </si>
  <si>
    <t>Deferred revenue</t>
  </si>
  <si>
    <t>Due to related parties, net</t>
  </si>
  <si>
    <t>Net cash used in operating activities</t>
  </si>
  <si>
    <t>CASH FLOWS FROM INVESTING ACTIVITIES</t>
  </si>
  <si>
    <t>Purchase of equipment</t>
  </si>
  <si>
    <t>Net cash used in investing activities</t>
  </si>
  <si>
    <t>CASH FLOWS FROM FINANCING ACTIVITIES</t>
  </si>
  <si>
    <t>Repayment of senior secured promissory note</t>
  </si>
  <si>
    <t>Proceeds from related party</t>
  </si>
  <si>
    <t>Proceeds from issuance of senior secured convertible notes and common stock warrants</t>
  </si>
  <si>
    <t>Change in cash overdraft</t>
  </si>
  <si>
    <t>Net cash provided by financing activities</t>
  </si>
  <si>
    <t>Net decrease in cash</t>
  </si>
  <si>
    <t>Cash - beginning of period</t>
  </si>
  <si>
    <t>Cash - end of period</t>
  </si>
  <si>
    <t>SUPPLEMENTAL DISCLOSURE OF NON-CASH INVESTING AND FINANCING ACTIVITIES:</t>
  </si>
  <si>
    <t>Unpaid deferred offering costs</t>
  </si>
  <si>
    <t>Unpaid research and development license included in accounts payable</t>
  </si>
  <si>
    <t>SUPPLEMENTAL CASH FLOW INFORMATION</t>
  </si>
  <si>
    <t>Cash paid for interest</t>
  </si>
  <si>
    <t>Cash paid income taxes</t>
  </si>
  <si>
    <t>Organization and Description of Business Operations</t>
  </si>
  <si>
    <t>Organization, Consolidation and Presentation of Financial Statements [Abstract]</t>
  </si>
  <si>
    <t>Note
1 – Organization and Description of Business Operations Crown
ElectroKinetics Corp. (the "Company") was incorporated in the State of Delaware on April 20, 2015. Effective October
6, 2017, the Company's name was changed to Crown ElectroKinetics Corp. from 3D Nanocolor Corp. ("3D Nanocolor"). On
April 22, 2016, Marathon Patent Group ("Marathon"), owned 5,800,000 shares of 3D Nanocolor's common stock and
3D Nanocolor was a wholly owned subsidiary of Marathon. On August 22, 2017, Marathon entered into a Retention Agreement with Doug
Croxall, Marathon's Chief Executive Officer and Chairman of the Board of Directors (the "Retention Agreement").
As part of the Retention Agreement, Mr. Croxall received all of the outstanding shares of 3D Nanocolor's common stock held
by Marathon and 1,000,000 stock warrants which had no value at the time of transfer. On September 29, 2017, Marathon transferred
to Mr. Croxall, all of Marathon's, title and interest in, and its ownership in the common stock of 3D Nanocolor Corp. The
Company is commercializing technology for smart or dynamic glass. The Company's electrokinetic glass technology is an advancement
on microfluidic technology that was originally developed by HP Inc. On
January 31, 2016, the Company entered into an Intellectual Property ("IP"), agreement with Hewlett-Packard Development
Company, L.P. and HP, Inc., collectively ("HP"), to acquire a research license to determine the feasibility of incorporating
HP's electro-kinetic display technology in the Company's products. Under the terms of the agreement, the license is
to be used for research purposes only, has a purchase price of $200,000 for the technology and has a two-year closing date. On
April 12, 2016 the Company and HP entered into the first amendment to the agreement, which reduced the purchase price of the technology
to $175,000, of which $75,000 was payable upon completion of the technology transfer and $100,000 was payable upon the first anniversary
of the agreement's effective date. On May 1, 2017, the Company and HP entered into the second amendment to the agreement
which increased the purchase price for the technology to $375,000 and extended the closing date to January 31, 2020. Of such $375,000,
$75,000 is payable upon completion of the technology transfer, $100,000 is payable upon the first anniversary of the agreement's
effective date, $100,000 is payable upon the second anniversary of the agreement's effective date and $100,000 is payable
upon the third anniversary of the agreement's effective date. On March 10, 2019, the Company and HP entered into the third
amendment to the agreement, which extended the closing date to January 31, 2021, enumerated certain intellectual property owned
by HP that is not subject to the exclusive license granted to the Company and revised the schedule of fees payable by the Company
to HP, such that $100,000 is payable upon the first anniversary of the agreement's effective date, $100,000 is payable upon
the second anniversary of the agreement's effective date and $100,000 is payable before April 20, 2019. As of December 31,
2019 and the date of this report, the remaining $100,000 owed to HP for the research license has not been paid. The parties have
subsequently agreed that such payment is not due until April 29, 2020. The agreement grants the Company an option to purchase
the related assignable patents at a purchase price of $1.4 million. Company's
Initial Registration Statement The
initial registration statement registering the resale of certain shares of the Company's common stock was declared effective
on September 23, 2019.</t>
  </si>
  <si>
    <t>Going Concern and Liquidity</t>
  </si>
  <si>
    <t>Note
2 – Going Concern and Liquidity The
Company has incurred substantial operating losses since its inception, and expects to continue to incur significant operating
losses for the foreseeable future and may never become profitable. As reflected in the condensed financial statements, the Company
had an accumulated deficit of approximately $14.1 million at December 31, 2019, a net loss of approximately $7.3 million, and
approximately $0.8 million of net cash used in operating activities for the nine months ended December 31, 2019. The
accompanying condensed financial statements have been prepared on a going concern basis, which contemplates the realization of
assets and satisfaction of liabilities in the normal course of business. The condensed financial statements do not include any
adjustments relating to the recoverability and classification of recorded asset amounts or the amounts and classification of liabilities
that might result from the outcome of this uncertainty. The Company anticipates incurring additional losses until such time, if
ever, that it can obtain marketing approval to sell, and then generate significant sales, of its technology that is currently
in development. Substantial additional financing will be needed by the Company to fund its operations and to develop and commercialize
its technology. These factors raise substantial doubt about the Company's ability to continue as a going concern. The
Company will seek to obtain additional capital through the sale of debt or equity financings or other arrangements to fund operations;
however, there can be no assurance that the Company will be able to raise needed capital under acceptable terms, if at all. The
sale of additional equity may dilute existing stockholders and newly issued shares may contain senior rights and preferences compared
to currently outstanding shares of common stock. Issued debt securities may contain covenants and limit the Company's ability
to pay dividends or make other distributions to stockholders. If the Company is unable to obtain such additional financing, future
operations would need to be scaled back or discontinued. Due to the uncertainty in the Company's ability to raise capital,
management believes that there is substantial doubt in the Company's ability to continue as a going concern for twelve months
from the issuance of these condensed financial statements.</t>
  </si>
  <si>
    <t>Significant Accounting Policies</t>
  </si>
  <si>
    <t>Accounting Policies [Abstract]</t>
  </si>
  <si>
    <t>Note
3 – Significant Accounting Policies Basis
of Presentation and Principles of Consolidation The
Company's condensed financial statements have been prepared in conformity with accounting principles generally accepted
in the United States of America ("GAAP") and include all adjustments necessary for the fair presentation of the Company's
financial position for the periods presented. The results of operations for the three and nine months ended December 31,
2019 are not necessarily indicative of the results for the full year or the results for any future periods. These condensed financial
statements should be read in conjunction with the audited financial statements and related notes for the fiscal year ended March 31,
2019 included in the Company's final prospectus for its registration statement dated as of September 9, 2019 and filed
with the Securities and Exchange Commission (the "SEC") on September 9, 2019 pursuant to Rule 424(b)(4) under
the Securities Act of 1933, as amend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Significant
Accounting Policies Cash
and Cash Equivalents The
Company considers all highly liquid investments purchased with original maturities of 90 days or less at acquisition to be cash
equivalents. There were no cash equivalents as of December 31, 2019 and March 31, 2019. As
of December 31, 2019, the Company recorded a bank overdraft of approximately $2,000 and it is presented as a liability on the
accompanying balance sheet. Concentrations
of Credit Risk and Off-balance Sheet Risk Cash
and cash equivalents are financial instruments that are potentially subject to concentrations of credit risk. The Company's
cash and cash equivalents are deposited in accounts at large financial institutions, and amounts may exceed federally insured
limits. The Company believes it is not exposed to significant credit risk due to the financial strength of the depository institutions
in which the cash and cash equivalents are held. The Company has no financial instruments with off-balance sheet risk of loss. P roperty
and Equipment Property
and equipment are stated at cost and depreciated over the estimated useful lives of the assets. Depreciation is recorded using
the straight-line method over the estimated useful lives of the respective assets, generally three to ten years. Finite
Lived Intangible Assets Finite-lived
intangible assets are amortized on a straight-line basis over the asset's estimated economic life and are tested for impairment
based on undiscounted cash flows and, if impaired, are written down to fair value based on discounted cash flows. The identified
intangible assets are amortized over 10 years for the acquired technology. Impairment
of Long-lived Assets The
Company reviews long-lived assets for impairment whenever events or changes in circumstances indicate that the carrying amount
of an asset may not be recoverable. If the sum of the estimated future cash flows expected to result from the use and eventual
disposition of an asset is less than its net book value, an impairment loss is recognized. Measurement of an impairment loss is
based on the fair value of an asset. No impairment was recorded during the three and nine months ended December 31, 2019 and 2018. Fair
Value Measurement The
Company follows the accounting guidance in Accounting Standards Codification ("ASC") 820 for its fair value measurements
of financial assets and liabilities measured at fair value on a recurring basi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ompany's notes payable are classified within Level 3 of the fair value hierarchy because their fair values are estimated
by utilizing valuation models and significant unobservable inputs. The carrying value of the notes payable and the senior secured
promissory notes approximate fair value due to the short-term maturity of these instruments. The carrying value of the senior
secured convertible notes approximate fair value due to the recent issuance date. Warrant
Liability The
Company accounts for certain common stock warrants outstanding as a liability at fair value and adjusts the instruments to fair
value at each reporting period. This liability is subject to re-measurement at each balance sheet date until exercised, and any
change in fair value is recognized in the Company's statements of operations. The fair value of the warrants issued by the
Company have been estimated using the Monte Carlo simulation. Revenue
Recognitio The
Company adopted the new revenue standard, ASC 606, on March 31, 2019 using the full retrospective approach. The adoption did not
have an effect on 2019 or 2018 revenue recognition or a cumulative effect on opening equity, as the timing and measurement of
revenue recognition is materially the same as under ASC 605.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For
contracts where the period between when the Company transfers a promised good or service to the customer and when the customer
pays is one year or less, the Company has elected the practical expedient to not adjust the promised amount of consideration for
the effects of a significant financing component. The
Company's performance obligation is to provide a development service that enhances an asset that the customer controls.
The Company receives upfront payments in advance of providing services and payment upon reaching milestones. The
Company is not be able to reasonably measure the outcome of its performance obligations that are satisfied over time because it
is in the early stages of the contracts. Therefore, the amount of performance that will be required in its contracts cannot be
reliably estimated and the Company recognizes revenue up to the amount of costs incurred. On
November 14, 2019, the Company entered into a new agreement with Asahi Glass Co., Ltd. ("Asahi"), which terminates
the February 1, 2019 agreement as of June 16, 2019, (the "Effective Date") of the new agreement. Under the terms of
the new agreement, Asahi will pay the Company $0.1 million within 60 days of the Effective Date. The Company will provide three
pieces of updated samples to Asahi by April 30, 2020. On December 10, 2019, the Company received the $0.1 million payment from
Asahi. Research
and Development Research
and development costs, including in-process research and development acquired as part of an asset acquisition for which there
is no alternative future use, is expensed as incurred. Advance payments for goods and services that will be used in future research
and development activities are expensed when the activity has been performed or when the goods have been received rather than
when the payment is made. Stock-Based
Compensation The
Company expenses stock-based compensation to employees and non-employees over the requisite service period based on the estimated
grant-date fair value of the awards.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For the three months ended December
31, 2019 and 2018, the Company recorded stock-based compensation of $1.4 million and $0.2 million, respectively. For the nine
months ended December 31, 2019 and 2018, the Company recorded stock-based compensation expense of $4.2 million and $0.6 million,
respectively, (See Note 10). For
the nine months ended December 31, 2019 the Company's stock-based compensation expense consisted of $3.7 million related
to its fully vested stock options and restricted stock granted to employees and consultants, $0.3 million related to the shares
of common stock and warrants issued in connection with the cancellation of a consulting agreement and $0.2 million related to
shares issued in connection with a consulting agreement. For the nine months ended December 31, 2018 the Company's stock-based
compensation expense was related to its fully vested stock options and restricted stock granted to employees and consultants.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ASC
Topic 740, Income Tax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financial statements. The Company believes that its income tax positions and deductions would be sustained
on audit and does not anticipate any adjustments that would result in material changes to its financial position. In
its financial statements, the Company utilizes an expected annual effective tax rate in determining its income tax provisions
for the interim periods. That rate differs from U.S. statutory rates primarily as a result of valuation allowance related to the
Company's net operating loss carryforward as a result of the historical losses of the Company. Net
Loss per Share ASC
260, Earnings Per Share,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share of common stock excludes dilution and is computed by dividing net loss by the weighted average number of shares
of common stock outstanding during the period. Diluted net loss per share of common stock reflects the potential dilution that
could occur if securities or other contracts to issue common stock were exercised or converted into common stock or resulted in
the issuance of common stock that then shared in the earnings of the entity unless inclusion of such shares would be anti-dilutive.
Since the Company has only incurred losses, basic and diluted net loss per share is the same. Securities that could potentially
dilute loss per share in the future that were not included in the computation of diluted loss per share at December 31, 2019 and
2018 are as follows:
December 31,
2019 2018
(Unaudited) (Unaudited)
Warrants to purchase common stock 5,257,342 2,873,307
Options to purchase common stock 5,813,500 4,103,500
Unvested restricted stock awards 4,500,006 -
Convertible notes 11,319,822 8,834,883
26,890,670 15,811,690 Recent
Accounting Pronouncements The
Company is considered to be an "emerging growth company" as defined in the Jumpstart Our Business Startups Act of
2012, as amended (JOBS Act).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he Company has elected to use the extended
transition period for complying with any new or revised financial accounting standards pursuant to Section 13(a) of the Securities
and Exchange Act of 1934. In
May 2014, the FASB issued Accounting Standards Update ("ASU") 2014-09, Revenue from Contracts with Customers (Topic
606), Revenue from Contracts with Customers (Topic 606): Deferral of the Effective Date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In
February 2016, the FASB issued ASU 2016-02, Leases (Topic 842) Leases
(Topic 840) Leases (Topic 842)
Land Easement Practical Expedient for Transition to Topic 842 In
June 2018, the FASB issued ASU 2018-07, Compensation – Stock Compensation (Topic 718), Improvements to Nonemployee Share-Based
Payment Accounting, . In
November 2018, the FASB issued ASU 2018-18, C ollaborative Arrangements (Topic 808): Clarifying the Interaction Between Topic
808 and Topic 606, .</t>
  </si>
  <si>
    <t>Fair Value Measurements</t>
  </si>
  <si>
    <t>Fair Value Disclosures [Abstract]</t>
  </si>
  <si>
    <t xml:space="preserve">Note
4 – Fair Value Measurements During
the nine months ended December 31, 2019 and the year ended March 31, 2019, the Company issued warrants totaling 658,508 and 2,869,303
related to its convertible notes. The warrants were classified as liabilities and measured at fair value on the grant date, with
changes in fair value recognized as other expense on the condensed statements of operations and disclosed in the condensed financial
statements. A
summary of significant unobservable inputs (Level 3 inputs) used in measuring warrants granted during the nine months ended December
31, 2019 and the year ended March 31, 2019 is as follows:
December 31, March 31,
Dividend yield 0% 0%
Expected price volatility 50% 50%
Risk free interest rate 1.71-2.18% 2.16 - 2.69%
Expected term 4 years 4 years The
following tables classify the Company’s liabilities measured at fair value on a recurring basis into the fair value hierarchy
as of December 31, 2019 and March 31, 2019:
Fair value measured at December 31, 2019 (Unaudited)
Total Quoted Significant Significant
Liabilities:
Warrant liability $ 1,462,624 $ - $ - $ 1,462,624
Fair value measured at March 31, 2019
Total Quoted Significant Significant
Liabilities:
Warrant liability $ 1,398,617 $ - $ - $ 1,398,617 For
the nine months ended December 31, 2019 there was a change of approximately $0.1 million, and for the year ended March 31, 2019
there was a change of approximately $0.6 million in Level 3 liabilities measured at fair value, respectively. Unobservable
inputs were used to determine the fair value of positions that the Company has classified within the Level 3 category.
Unrealized gains and losses associated with liabilities within the Level 3 category include changes in fair
value that were attributable to unobservable (e.g., changes in unobservable long- dated volatilities) inputs. The
following tables presents changes in Level 3 liabilities measured at fair value for the three and nine months ended December 31,
2019.
Warrant Liability
Balance at March 31, 2019 $ 1,398,616
Issuance of warrants in connection with convertible notes 200,334
Change in fair value (147,808 )
Balance at June 30, 2019 (Unaudited) $ 1,451,142
Change in fair value 11,482
Balance at September 30, 2019 (Unaudited) $ 1,462,624
Change in fair value -
Balance at December 31, 2019 (Unaudited) $ 1,462,624 The
following tables presents changes in Level 3 liabilities measured at fair value for the three and nine months ended December 31,
2018.
Warrant Liability
Balance at March 31, 2018 $ 141,519
Issuance of warrants in connection with convertible notes 44,827
Change in fair value 38,368
Balance at June 30, 2018 (Unaudited) $ 224,714
Issuance of warrants in connection with convertible notes 332,199
Change in fair value 24,343
Balance at September 30, 2018 (Unaudited) $ 581,256
Issuance of warrants in connection with convertible notes 95,434
Change in fair value (57,757 )
Balance at December 31, 2018 (Unaudited) $ 618,933 </t>
  </si>
  <si>
    <t>Property &amp; Equipment, Net</t>
  </si>
  <si>
    <t>Property, Plant and Equipment [Abstract]</t>
  </si>
  <si>
    <t>Note
5 – Property &amp; Equipment, Net Property
and equipment, net, consists of the following:
December 31, March 31,
2019 2019
(Unaudited)
Equipment $ 148,813 $ 122,210
Computer software 5,440 5,441
Leasehold improvements 6,640 6,640
Total 160,893 134,291
Less accumulated depreciation and amortization (59,450 ) (31,913 )
Property and equipment, net $ 101,443 $ 102,378 Depreciation
expense for the three months ended December 31, 2019 and 2018 was approximately $9,000 and $2,500 respectively. Depreciation expense
for the nine months ended December 31, 2019 and 2018 was approximately $27,500 and $10,000 respectively.</t>
  </si>
  <si>
    <t>Intangible Assets</t>
  </si>
  <si>
    <t>Goodwill and Intangible Assets Disclosure [Abstract]</t>
  </si>
  <si>
    <t>Note
6 – Intangible Assets On
January 31, 2016, the Company, entered into an IP agreement with HP to acquire a research license to determine the feasibility
of incorporating HP’s electro-kinetic display technology in the Company’s products. Under the terms of the agreement,
the license is to be used for research purposes only, has a purchase price of $200,000 for the technology and a two-year closing
date. On April 12, 2016 the Company and HP entered into the first amendment to the agreement, which provided that, with respect
to the remainder of the purchase price, $75,000 was payable upon completion of the technology transfer and $100,000 was payable
upon the first anniversary of the agreement’s effective date. The sales agreement entered into with HP concurrently with
the first amendment to the agreement allocated $25,000 of the $200,000 purchase price to acquire equipment to be used in the research.
On May 1, 2017, the Company and HP entered into the second amendment to the agreement which increased the purchase price for the
technology to $375,000 and extended the closing date to January 31, 2020. Of such $375,000, $75,000 is payable upon completion
of the technology transfer, $100,000 is payable upon the first anniversary of the agreement’s effective date, $100,000 is
payable upon the second anniversary of the agreement’s effective date and $100,000 is payable upon the third anniversary
of the agreement’s effective date. On March 10, 2019, the Company and HP entered into the third amendment to the agreement,
which extended the closing date to January 31, 2021, enumerated certain intellectual property owned by HP that is not subject
to the exclusive license granted to the Company and revised the schedule of fees payable by the Company to HP, such that $100,000
is payable upon the first anniversary of the agreement’s effective date, $100,000 is payable upon the second anniversary
of the agreement’s effective date and $100,000 is payable before April 20, 2019. The parties have subsequently agreed that
such payment is not due until April 29, 2020. Under
the guidance of ASC 350, Intangibles – Goodwill and Other Intangibles Amounts
due under the HP agreement are as follows:
Balance due as of March 31, 2016 $ 175,000
Payment on transfer of technology - April 29, 2016 (75,000 )
Payment on first anniversary of effective date - January 31, 2017 (100,000 )
Balance due as of March 31, 2017 -
Increase in purchase price of intellectual property - May 1, 2017 200,000
Payment on second anniversary of effective date - January 31, 2018 (50,000 )
Balance due as of March 31, 2018 150,000
Payment on July 30, 2018 (50,000 )
Balance due as of March 31, 2019 100,000
Balance due as of December 31, 2019 (unaudited) $ 100,000 The
carrying amounts related to the research license as of December 31, 2019 and March 31, 2019 were as follows:
December 31, March 31,
2019 2019
(Unaudited)
Research license $ 375,000 $ 375,000
Total 375,000 375,000
Accumulated amortization (129,949 ) (99,593 )
Research license, net $ 245,051 $ 275,407 The
following table represents the total estimated amortization for the research license for the five succeeding years and thereafter
as of December 31, 2019:
Estimated Amortization Expense
(Unaudited)
2020 $ 10,044
2021 40,290
2022 40,290
2023 40,290
Thereafter 114,137
Total $ 245,051 For
the three months ended December 31, 2019 and 2018, amortization expense was approximately $10,000 for each period, respectively.
For the nine months ended December 31, 2019 and 2018, the Company recorded amortization expense of approximately $30,000 for each
period, respectively. The
Intellectual Property Agreement grants the Company an option to purchase the related assignable patents for a purchase price of
$1.4 million and must be exercised at least 60 days prior to the closing date of January 31, 2021. The Company will be responsible
for all costs associated with the assignable patents and will pay a royalty of 3.0% of the gross revenues received by the Company
and its Affiliates for the sale, rental, license or other disposition of the licensed products. As of December 31, 2019 and the
date of this report, the Company has not exercised this option.</t>
  </si>
  <si>
    <t>Accrued Expenses</t>
  </si>
  <si>
    <t>Payables and Accruals [Abstract]</t>
  </si>
  <si>
    <t xml:space="preserve"> Note 7 – Accrued Expenses As of December 31, 2019 and March 31, 2019,
the Company's accrued expenses consisted of payroll and related expenses of approximately $0.6 million and $0.1 million,
respectively.</t>
  </si>
  <si>
    <t>Notes Payable</t>
  </si>
  <si>
    <t>Notes Payable [Abstract]</t>
  </si>
  <si>
    <t>Note 8 – Notes Payable: Notes payable at December 31, 2019 and
March 31, 2019 consist of the following:
December 31, March 31,
(Unaudited)
Short term note payable, due January 2020 $ 18,500 $ -
Notes payable, due January 1, 2018 50,000 50,000
Senior secured promissory note, due April 20, 2020 200,000 200,000
Senior secured convertible notes, due April 1, 2019 - July 23, 2020 2,877,710 2,238,535
3,146,210 2,488,535
Less: unamortized debt discount (154,182 ) (562,418 )
Total notes $ 2,992,028 $ 1,926,117 Short Term Note Payable On November 13, 2019 the Company entered
into a short term, non-interest bearing note totaling $18,500. The Company repaid this note in January 2020. Notes Payable In June 2017, the Company issued notes
payable with an aggregate principal balance of $50,000 for an equal amount of proceeds. The notes accrue interest at 15% per annum
and were due and payable on January 1, 2018. Upon closing of a sale (or series of related sales) by the Company of its Preferred
Stock prior to January 1, 2018, from which the Company receives gross proceeds of not less than $25,000 (excluding the aggregate
amount of securities converted into Preferred Stock in connection with such sale), the principal balance of the notes, and all
accrued interest thereon, automatically convert into the number of Preferred Stock sold in such offering at a conversion price
equal to the lower of: i) 80% of the offering price, or ii) a conversion price determined by dividing $1,000,000 by the then-outstanding
fully-diluted common shares outstanding. The notes may also be converted by the holder on or after the maturity date into the number
of Series Seed preferred stock of the Company determined by dividing $1,000,000 by the then-outstanding fully-diluted common shares
outstanding. Upon certain defined fundamental transactions,
the holder may either i) request conversion of the outstanding principal and accrued interest into the number of common shares
of the Company at a conversion price determined by dividing $1,000,000 by the then-outstanding fully-diluted common shares outstanding,
or ii) request cash settlement of the accrued interest and 200% of the outstanding principal. As of December 31, 2019 accrued interest
was approximately $19,000. Senior Secured Promissory Note On January 1, 2018, the Company issued
a senior secured promissory note with a principal balance of $300,000, for proceeds of $250,000, resulting in an original issue
discount of $50,000. The note is secured by the assets of the Company, has a maturity date of July 1, 2018 and may be prepaid at
any time prior to the maturity date. The note bears no interest if the principal is repaid in full on or prior to the maturity
date. Upon the occurrence of an event of default, the note will bear an annual interest rate of 10%. The discount is being amortized
to interest expense over the term of the debt using the effective interest method. On April 1, 2019, the Company entered into
the third amendment which extended the note term to July 1, 2019. On August 27, 2019, the Company entered into the fourth amendment
which extended the note term to November 12, 2019. As of December 31, 2019 accrued interest
was approximately $47,000. Senior Secured Convertible Note On March 31, 2018, the Company issued a
senior secured convertible notes with a principal balance of $315,000 for proceeds of $265,000, resulting in an original issue
discount of $50,000. The notes bear interest at 12% per annum and mature on April 1, 2019. The notes are convertible by the holder
at a price per common share equal to the lower of $3,000,000 divided by the number of common share outstanding on the date of conversion
("Fixed Conversion Price") or 67% of the per share price of the Company's first equity financing ("Variable
Conversion Price"). Interest may be paid in cash or, if certain conditions are met, in shares of the Company, at the Company's
discretion. The note is secured by the Company's intellectual property, including its registered trademarks, patents, and
copyrights and any related applications, and all the associated goodwill related to the intellectual property. The notes may be
prepaid by the Company, with 15 days' notice, at 125% of unpaid principal and interest, and the holder may exercise its conversion
right during the notice period. In the event of default, the notes pay a default rate of 24% per annum, and the holder may put
the notes for cash or convert into a variable number of the Company's shares at a 45% discount at 150% of the outstanding
principal and accrued interest. The number of shares the holder may receive in either conversions is capped at 4.99% of the number
of shares of the common stock outstanding immediately after giving effect to the issuance of shares of common stock issuable upon
conversion of this note held by the holder. In connection with issuance of the senior
secured convertible notes, the Company issued the note holder a common stock purchase warrant with a term of four years, providing
the holder with the right to purchase 1,009,008 shares of the Company's common stock at March 31, 2019. The purchase price
of one share of common stock under the warrant shall be 125% of the Fixed Conversion Price of the senior secured convertible notes.
The purchase price is subject to downward adjustment for any dilutive issuance, as defined. Additionally, the warrant holder has
the option to require the Company to cash settle the warrant, for the Black Scholes value of the remaining unexercised portion
of the warrant, upon a fundamental transaction, as defined. After allocating
issuance proceeds to the warrant liability, the effective conversion price of the senior secured convertible notes was below the
quoted market price of the Company's common stock. As such, the Company recognized a beneficial conversion feature equal
to the intrinsic value of the conversion feature on the issuance date, resulting in an additional discount to the initial carrying
value of the senior secured convertible notes of $123,481 with a corresponding credit to additional paid-in capital. Effective April
12, 2018, the holder transferred 20% of the 12% senior secured promissory note dated March 31, 2018 to a third party. On April 10, 2019, the Company entered
into the first amendment to its senior secured promissory note dated March 31, 2018. The amendment extends the notes maturity date
to July 1, 2019, and as consideration for the extension, the Company issued 75,000 shares of its common stock for a fair value
of $61,500 or $0.82 per share to the note holders. The Company accounted for the issuance of the shares as a debt modification
using the guidance under ASC 470-50, Debt Modifications and Extinguishments On August 27, 2019, the Company entered
into the second amendment to its senior secured promissory note which extended the note term to October 1, 2019. As consideration
for the extension, the Company issued 10,000 shares of its common stock at a fair value of $7,500 or $0.75 per share. On January 24, 2020, the Company entered
into the third amendment to its senior secured promissory note which extended the note term to July 23, 2020. As consideration
for the extension, the Company issued 60,000 shares of its common stock at a fair value of $45,000 or $0.75 per share. Financing Agreement On May 23, 2018, the Company entered into
a Financing Agreement to facilitate the growth of the Company and the Company's strategy for public listing by way of the
filing of a Registration Statement Form S-1 with the U.S. Securities and Exchange Commission. The financing will consist of Four
Investment Units of Senior Secured Notes with a minimum amount of $1.0 million and a maximum of $4.0 million. The lead investor
will participate in this offering for a minimum of $500,000. Each Investment Unit will have a minimum amount of $250,000 and consist
of a Senior Secured Note. These Notes will be secured by any and all stock held by the Company's management and all assets
held by the Company and its subsidiaries. 12% Senior Secured Convertible Promissory
Notes On May 31, 2018, July 11, 2018, and July
27, 2018 the Company entered into senior secured convertible promissory notes to its senior secured convertible note issued on
March 31, 2018, which provides the Company an additional $274,050 with an OID of $19,050 for net proceeds of $255,000.The notes
bear interest at 12% per annum and mature on one year from the issuance date. Interest may be paid in cash or, if certain conditions
are met, in shares of the Company, at the Company's discretion. The notes are convertible by the holder at a price per common
share equal to the lower of $3,000,000 divided by the number of common share outstanding on the date of conversion ("Fixed
Conversion Price") or 67% of the per share price of the Company's first equity financing ("Variable Conversion
Price"). Interest may be paid in cash or, if certain conditions are met, in shares of the Company, at the Company's
discretion. The note is secured by the Company's intellectual property, including its registered trademarks, patents, and
copyrights and any related applications, and all the associated goodwill related to the intellectual property. The notes may be
prepaid by the Company, with 15 days' notice, at 125% of unpaid principal and interest, and the holder may exercise its conversion
right during the notice period. In the event of default, the notes pay a default rate of 24% per annum, and the holder may put
the notes for cash or convert into a variable number of the Company's shares at a 45% discount at 150% of the outstanding
principal and accrued interest. The number of shares the holder may receive in either conversions is capped at 4.99% of the number
of shares of the common stock outstanding immediately after giving effect to the issuance of shares of common stock issuable upon
conversion of this note held by the holder. In connection with issuance of the senior
secured convertible promissory notes, the Company issued the note holder a common stock purchase warrant with a term of four years,
providing the holder with the right to purchase 848,611 shares of the Company's common stock. The purchase price of one share
of common stock under the warrant shall be 125% of the Fixed Conversion Price of the senior secured convertible promissory notes.
The purchase price is subject to downward adjustment for any dilutive issuance, as defined. Additionally, the warrant holder has
the option to require the Company to cash settle the warrant, for the Black Scholes value of the remaining unexercised portion
of the warrant, upon a fundamental transaction, as defined. After allocating
issuance proceeds to the warrant liability, the effective conversion price of the senior secured convertible promissory notes was
below the quoted market price of the Company's common stock. As such, the Company recognized a beneficial conversion feature
equal to the intrinsic value of the conversion feature on the issuance date, resulting in an additional discount to the initial
carrying value of the senior secured convertible promissory notes of $116,779 with a corresponding credit to additional paid-in
capital. 8% Senior Secured Convertible Promissory
Notes On August 13, 2018, November 14, 2018,
December 24, 2018 and December 28, 2018, the Company entered into senior secured promissory notes for $1,082,474. The notes have
an OID of $102,474 and the company received net proceeds of $980,000. The Company received proceeds of $750,000 related to its
August 13, 2018 senior secured promissory note, of which $500,000 was disbursed to the Company and $250,000 was held in an escrow
account. As of December 31, 2018, the $250,000 of proceeds held in escrow were disbursed to the Company. The notes bear interest
at 8% per annum and the August and December notes mature one year from the issuance date. The November note matures on August 10,
2019 and the maturity date may be extended to August 10, 2020. Interest may be paid in cash or, if certain conditions are met,
in shares of the Company, at the Company's discretion. The notes are convertible by the holder at a price per common share
equal to the lower of $12,000,000 divided by the number of common share outstanding on the date of conversion ("Fixed Conversion
Price") or in the event that the Company consummates any financing in which the pre-money valuation of the Company shall
be less than $12,000,000 (the "Reduced Valuation"), then, from and after the consummation of such Reduced Valuation
Transaction, the price shall be the quotient of 90% of the Reduced Valuation divided by the then-outstanding number of the Company's
common stock. Interest may be paid in cash or, if certain conditions are met, in shares of the Company, at the Company's
discretion. The notes are secured by the Company's intellectual property, including its registered trademarks, patents, and
copyrights and any related applications, and all the associated goodwill related to the intellectual property. The notes may be
prepaid by the Company, with 15 days' notice, at 125% of unpaid principal and interest, and the holder may exercise its conversion
right during the notice period. In the event of default, the notes pay a default rate of 24% per annum, and the holder may put
the notes for cash or convert into a variable number of the Company's shares at a 45% discount at 150% of the outstanding
principal and accrued interest. The number of shares the holder may receive in either conversions is capped at 4.99% of the number
of shares of the common stock outstanding immediately after giving effect to the issuance of shares of common stock issuable upon
conversion of this note held by the holder. Effective August 13, 2018, the holder transferred
20% of the 12% senior secured promissory notes dated May 31, 2018, July 11, 2018 and July 27, 2018 and 20% of the 8% senior secured
promissory note dated August 13, 2018, to a third party. On August 27,
2019, the Company entered into the first amendment related to its senior secured convertible promissory notes dated May 31, 2018,
July 11, 2018, July 27, 2018 and August 13, 2018, which extended the notes term to November 12, 2019. As consideration for the
extension, the Company issued 10,000 shares of its common stock at a fair value of $7,500 or $0.75 per share. On November 11, 2019
the Company entered into the second amendment which extended the notes term to January 4, 2020. On January 24, 2020, the Company
entered into the third amendment which extended the notes term to July 23, 2020. As consideration for the extension, the Company
issued 60,000 shares of its common stock at a fair value of $45,000 or $0.75 per share. On August 27,
2019, the Company entered into the first amendment related to its senior secured convertible promissory note dated November 14,
2018, which extended the note term to November 12, 2019. As consideration for the extension, the Company issued 10,000 shares of
its common stock at a fair value of $7,500 or $0.75 per share. On November 11, 2019 the Company entered into the second amendment
which extended the note term to January 4, 2020. On January 24, 2020, the Company entered into the third amendment which extended
the note term to April 23, 2020. As consideration for the extension, the Company issued 15,000 shares of its common stock at a
fair value of $11,250 or $0.75 per share. On January 24, 2020, the Company entered
into the first amendment related to its senior secured convertible promissory note dated December 24, 2018, which extended the
note term to April 23, 2020. As consideration for the extension, the Company issued 15,000 shares of its common stock at a fair
value of $11,250 or $0.75 per share. On January 24, 2020, the Company entered
into the first amendment related to its senior secured convertible promissory note dated December 28, 2018, which extended the
note term to April 23, 2020. As consideration for the extension, the Company issued 5,000 shares of its common stock at a fair
value of $3,750 or $0.75 per share. From January 11, 2019 through March 31,
2019, the Company entered into senior secured promissory notes for net proceeds totaling $521,000, recorded an OID of $46,010 and
a principal balance totaling $567,010. The notes bear interest at 8% per annum and mature one year from the issuance date. Interest
may be paid in cash or, if certain conditions are met, in shares of the Company, at the Company's discretion. The notes are
convertible by the holder at a price per common share equal to the lower of $12,000,000 divided by the number of common share outstanding
on the date of conversion ("Fixed Conversion Price") or in the event that the Company consummates any financing in
which the pre-money valuation of the Company shall be less than $12,000,000 (the "Reduced Valuation"), then, from and
after the consummation of such Reduced Valuation Transaction, the price shall be the quotient of 90% of the Reduced Valuation divided
by the then-outstanding number of the Company's common stock. Interest may be paid in cash or, if certain conditions are
met, in shares of the Company, at the Company's discretion. The notes are secured by the Company's intellectual property,
including its registered trademarks, patents, and copyrights and any related applications, and all the associated goodwill related
to the intellectual property. The notes may be prepaid by the Company, with 15 days' notice, at 125% of unpaid principal
and interest, and the holder may exercise its conversion right during the notice period. In the event of default, the notes pay
a default rate of 24% per annum, and the holder may put the notes for cash or convert into a variable number of the Company's
shares at a 45% discount at 150% of the outstanding principal and accrued interest. The number of shares the holder may receive
in either conversions is capped at 4.99% of the number of shares of the common stock outstanding immediately after giving effect
to the issuance of shares of common stock issuable upon conversion of this note held by the holder. On January 24, 2020, the Company entered
into the first amendment related to its senior secured convertible promissory note dated January 11, 2019, which extended the note
term to April 23, 2020. On March 13, 2020, the Company entered
into first amendments related to its senior secured convertible promissory notes dated February 15, 2019 through March 27, 2019,
which extended the note terms by 180 days from the original maturity dates. In connection with issuance of the senior
secured promissory notes, the Company issued the note holder a common stock purchase warrant with a term of four years, providing
the holder with the right to purchase 1,234,775 shares of the Company's common stock. The purchase price of one share of
common stock under the warrant shall be 125% of the Fixed Conversion Price of the senior secured convertible promissory notes.
The purchase price is subject to downward adjustment for any dilutive issuance, as defined. Additionally, the warrant holder has
the option to require the Company to cash settle the warrant, for the Black Scholes value of the remaining unexercised portion
of the warrant, upon a fundamental transaction, as defined. After allocating
issuance proceeds to the warrant liability, the effective conversion price of the senior secured promissory notes was below the
quoted market price of the Company's common stock. As such, the Company recognized a beneficial conversion feature equal
to the intrinsic value of the conversion feature on the issuance date, resulting in an additional discount to the initial carrying
value of the senior secured promissory notes of $31,392 with a corresponding credit to additional paid-in capital. From April 2,
2019 through June 10, 2019, the Company entered into convertible promissory notes with a principal balance totaling $639,175. The
notes contain an OID totaling $19,175 and the Company received net proceeds of $620,000. The notes bear interest at 8% per annum
and mature one year from the issuance date. Interest may be paid in cash or, if certain conditions are met, in shares of the Company,
at the Company's discretion. The notes are convertible by the holder at a price per common share equal to the lower of $12,000,000
divided by the number of common share outstanding on the date of conversion ("Fixed Conversion Price") or in the event
that the Company consummates any financing in which the pre-money valuation of the Company shall be less than $12,000,000 (the
"Reduced Valuation"), then, from and after the consummation of such Reduced Valuation Transaction, the price shall
be the quotient of 90% of the Reduced Valuation divided by the then-outstanding number of the Company's common stock. Interest
may be paid in cash or, if certain conditions are met, in shares of the Company, at the Company's discretion. The notes are
secured by the Company's intellectual property, including its registered trademarks, patents, and copyrights and any related
applications, and all the associated goodwill related to the intellectual property. The notes may be prepaid by the Company, with
15 days' notice, at 125% of unpaid principal and interest, and the holder may exercise its conversion right during the notice
period. In the event of default, the notes pay a default rate of 24% per annum, and the holder may put the notes for cash or convert
into a variable number of the Company's shares at a 45% discount at 150% of the outstanding principal and accrued interest.
The number of shares the holder may receive in either conversions is capped at 4.99% of the number of shares of the common stock
outstanding immediately after giving effect to the issuance of shares of common stock issuable upon conversion of this note held
by the holder. In connection
with issuance of the senior secured promissory notes, the Company issued the note holder a common stock purchase warrant with a
term of four years, providing the holder with the right to purchase 658,508 shares of the Company's common stock. The purchase
price of one share of common stock under the warrant shall be 125% of the Fixed Conversion Price of the senior secured convertible
promissory notes. The purchase price is subject to downward adjustment for any dilutive issuance, as defined. Additionally, the
warrant holder has the option to require the Company to cash settle the warrant, for the Black Scholes value of the remaining unexercised
portion of the warrant, upon a fundamental transaction, as defined. After allocating
issuance proceeds to the warrant liability, the effective conversion price of the senior secured promissory notes was below the
quoted market price of the Company's common stock. As such, the Company recognized a beneficial conversion feature equal
to the intrinsic value of the conversion feature on the issuance date, resulting in an additional discount to the initial carrying
value of the senior secured promissory notes of $27,918 with a corresponding credit to additional paid-in capital. The carrying value
of the senior secured convertible notes as of December 31, 2019 and March 31, 2019, is comprised of the following:
December 31, March 31,
(Unaudited)
Principal value of convertible notes $ 2,877,710 $ 2,238,535
Original issue discount (236,710 ) (217,535 )
Discount resulting from allocation of proceeds to warrant liability (1,002,026 ) (801,693 )
Discount resulting from beneficial conversion feature (299,570 ) (271,652 )
Discount resulting from issuance of common stock (561,000 ) (240,000 )
Amortization of discount 1,945,124 968,462
Net carrying value of Senior Secured Convertible Notes $ 2,723,528 $ 1,676,117 The aggregate discount to the senior secured
convertible note will be amortized to interest expense over the term of the note using the effective interest method. As of December
31, 2019, the total accrued interest in connection with the convertible notes was approximately $0.3 million.</t>
  </si>
  <si>
    <t>Stockholders' Deficit</t>
  </si>
  <si>
    <t>Equity [Abstract]</t>
  </si>
  <si>
    <t>Note 9 – Stockholders’
Deficit Preferred Stock As of December 31, 2019 and March 31, 2019,
there were no shares of the Company’s par value $0.0001, 50,000,000 shares, of authorized preferred stock outstanding .
Common Stock and Warrants During the nine months ended December 31,
2019, the Company issued 421,000 shares of its par value $0.0001 common stock in connection with the Company’s convertible
notes for a weighted average fair value of approximately $321,000 million, or $0.76 per share (See Note 8). On October 8, 2019, the Company issued
320,000 shares of its common stock with a fair value of $0.75 per share, or $240,000, in connection with a consulting agreement
for advisory services related to corporate strategies. On May 7, 2019, the Company terminated
a consulting agreement, which was initially dated September 17, 2018. The Company had engaged the consultant to serve as the exclusive
placement agent in the offering of the Company’s securities. On May 8, 2019, as consideration for termination of the agreement,
the Company issued 346,338 warrants to purchase shares of its common stock at a fair value of $182,520, and issued 100,000 shares
of its common stock at a fair value of $82,000 or $0.82 per share. Additional Paid-in Capital During the nine months ended December 31,
2019, the Company recorded a beneficial conversion feature of $27,918 related to its convertible notes issued for the period April
2019 through June 2019.</t>
  </si>
  <si>
    <t>Stock-Based Compensation, Restricted Stock and Stock Options</t>
  </si>
  <si>
    <t>Share-based Payment Arrangement [Abstract]</t>
  </si>
  <si>
    <t>Note 10 – Stock-Based Compensation,
Restricted Stock and Stock Options: The Company grants equity-based compensation
under its 2016 Equity Incentive Plan (the "Plan"). The Plan allows the Company to grant incentive and nonqualified
stock options, and shares of restricted stock to its employees, directors and consultants. As of December 31, 2019, there is a
total of 22,000,000 shares of the Company's common stock available under the Plan. Stock-based compensation: The Company recognized total expenses for
stock-based compensation during the three and nine months ended December 31, 2019 and 2018, which are included in the accompanying
statements of operations, as follows (unaudited):
Three months ended Nine months ended
2019 2018 2019 2018
Research and development expenses $ 455,820 $ 113,740 $ 1,437,334 $ 346,586
Selling, general and administrative expenses 896,291 92,631 2,781,142 296,917
Total stock-based compensation $ 1,352,111 $ 206,371 $ 4,218,476 $ 643,503 As of December 31, 2019, the Company had
approximately $2.2 million of unrecognized compensation expense related to options and restricted stock granted under the Company's
equity incentive plan. Restricted stock awards: A summary of the Company's restricted
stock activity during the nine months ended December 31, 2019 is as follows:
Number of Shares Weighted Average Grant-Date
Unvested at March 31, 2019 - $ -
Granted 6,000,000 $ 0.82
Vested (1,499,994 ) $ 0.82
Unvested at December 31, 2019 (Unaudited) 4,500,006 $ 0.82 The Company issued 6,000,000 shares of
restricted stock to employees during the nine months ended December 31, 2019. The fair value of restricted stock awards
are measured based on their fair value at the grant date and amortized over the vesting period of 24 months. As of December 31,
2019, the unrecognized stock-based compensation expense related to restricted stock awards was approximately $0.2 million. Stock Options: The Company provides stock-based compensation
to employees, directors and consultants under the Plan. The fair value of each stock option grant is estimated on the date
of grant using the Black-Scholes option pricing model. The Company historically has been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risk-free interest rate is determined by referencing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re were no options granted during the nine months ended December 31, 2019. A summary of activity under the Plan for
the nine months ended December 31, 2019 is as follows:
Shares Underlying Options Weighted Average Exercise Price Weighted Average Remaining Contractual Aggregate Intrinsic Value
Outstanding at March 31, 2019 5,813,500 $ 0.18 9.2 $ 3,720,395
Outstanding at December 31, 2019 (Unaudited) 5,813,500 $ 0.18 8.5 $ 3,313,450
Exercisable at December 31, 2019 (Unaudited) 3,008,436 $ 0.19 8.5 $ 1,672,452 Warrants: During the nine months ended December 31,
2019, the Company issued 346,338 warrants to purchase shares of the Company's common stock. During the nine months ended
December 31, 2019, the Company recognized approximately $182,000 of stock-based compensation expense related to the warrants. The
Company estimated the fair value of the warrants using the Black-Scholes pricing model consisting of; an expected term of 5 years,
a risk-free interest rate of 2.34%, a stock price of $0.82 per share and a volatility of 50%.</t>
  </si>
  <si>
    <t>Related Parties, net</t>
  </si>
  <si>
    <t>Related Party Transactions [Abstract]</t>
  </si>
  <si>
    <t>Note 11 – Related Parties, net As of December 31, 2019, the Company owed
approximately $49,000 for net advances from Mr. Doug Croxall, the Company’s chief executive officer. The advances are non-interest
bearing, and a formal agreement has not been finalized as of the date of this report.</t>
  </si>
  <si>
    <t>Commitments and Contingencies</t>
  </si>
  <si>
    <t>Commitments and Contingencies Disclosure [Abstract]</t>
  </si>
  <si>
    <t xml:space="preserve">Note 12 – Commitments and Contingencies Leases On March 8, 2016, the Company entered
into a lease agreement with Oregon State University, to lease office and laboratory space located at HP Campus Building 11,
1110 NE Circle Blvd, Corvallis, Oregon, for approximately $400 monthly. On July 1, 2016, the Company entered into the first
amendment to the lease agreement which increased the monthly lease expense to approximately $1,200. On October 1, 2017, the
Company entered into a sublease agreement, which provides for additional office space and the monthly lease payment increased
to approximately $1,800. The lease expired on June 30, 2018 and the Company extended the lease through June 30, 2019. The
monthly lease payment increased to approximately $4,500 for the months ended June 30, 2018 through November 30, 2018, and
increased to approximately $7,550 for the months ended December 31, 2018 through June 30, 2019. On July 1, 2019, the Company entered into
the fourth amendment to its lease with Oregon State University, which extends the lease expiration date to June 30, 2022. Beginning
on July 1, 2020, and each July 1 thereafter, the monthly Operating Expense Reimbursement, as defined will be increased by no more
than three percent. As of December 31, 2019, future minimum
lease payments are as follows:
December 31,
(Unaudited)
Three months ended March 31, 2020 $ 22,649
Year ended March 31, 2021 90,597
Year ended March 31, 2022 90,597
Year ended March 31, 2023 22,649
Total $ 226,492 Litigation In August 2019, Spencer Clarke LLC (“Spencer
Clarke”) filed a lawsuit against Crown ElectroKinetics Corp. (“Crown”) in the Supreme Court of the State of New
York, County of New York, Index No. 654592/2019. Spencer Clarke has asserted claims arising from a 2018 Placement Agent Agreement
(the “Placement Agent Agreement”) under which Spencer Clarke agreed to assist Crown in raising money for a potential
public offering. Spencer Clarke claims that Crown failed to make certain payments under that Placement Agent Agreement.
On September 27, 2019, Crown filed a motion to dismiss the complaint. On October 7, 2019, Spencer Clarke amended the complaint.
On November 8, 2019, Crown filed an Answer and asserted Counterclaims against Spencer Clarke alleging breach of contract, anticipatory
repudiation, and tortious interference with prospective business relations. Crown disputes that it owes any money to Spencer
Clarke and is vigorously defending the claims against it. </t>
  </si>
  <si>
    <t>Subsequent Events</t>
  </si>
  <si>
    <t>Subsequent Events [Abstract]</t>
  </si>
  <si>
    <t>Note 13 – Subsequent Events The Company has evaluated all events that
occurred after the balance sheet date of December 31, 2019, through April 1, 2020, the date when financial statements were issued
to determine if they must be reported. The Company's subsequent events are as follows: Agreements On January 9, 2020, the Company issued
20,000 shares of its common stock with a fair value of $0.75 per share, or $15,000, in connection with a consulting agreement.
The consulting agreement expires on November 9, 2020. On January 10, 2020, the Company entered
into a convertible promissory note with a principal balance totaling $103,093. The note contains an OID totaling $3,093 and the
Company received net proceeds of $100,000. The note bears interest at 8% per annum and is due on demand. On February 1, 2020, the Company entered
into a collaboration agreement to support its intellectual property strategy. The Company will pay a monthly fee of $50,000 commencing
on February 28, 2020. The agreement may be terminated by either party upon a 30-day written notice. On March 9, 2020, the Company entered into
a convertible promissory note with a principal balance totaling $257,732. The note contains an OID totaling $7,732 and the Company
received net proceeds of $250,000. The note bears interest at 8% per annum and matures on March 10, 2021. In connection with the
note, the Company issued 100,000 shares of its common stock with a fair value of $75,000 or $0.75 per share. On March 28, 2020, the Company entered into
a convertible promissory note with a principal balance totaling $257,732. The note contains an OID totaling $7,732 and the Company
received net proceeds of $250,000. The note bears interest at 8% per annum and matures on March 29, 2021.</t>
  </si>
  <si>
    <t>Significant Accounting Policies (Policies)</t>
  </si>
  <si>
    <t>Basis of Presentation and Principles of Consolidation</t>
  </si>
  <si>
    <t>Basis
of Presentation and Principles of Consolidation The
Company's condensed financial statements have been prepared in conformity with accounting principles generally accepted
in the United States of America ("GAAP") and include all adjustments necessary for the fair presentation of the Company's
financial position for the periods presented. The results of operations for the three and nine months ended December 31,
2019 are not necessarily indicative of the results for the full year or the results for any future periods. These condensed financial
statements should be read in conjunction with the audited financial statements and related notes for the fiscal year ended March 31,
2019 included in the Company's final prospectus for its registration statement dated as of September 9, 2019 and filed
with the Securities and Exchange Commission (the "SEC") on September 9, 2019 pursuant to Rule 424(b)(4) under
the Securities Act of 1933, as amende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t>
  </si>
  <si>
    <t>Cash and Cash Equivalents</t>
  </si>
  <si>
    <t>Cash
and Cash Equivalents The
Company considers all highly liquid investments purchased with original maturities of 90 days or less at acquisition to be cash
equivalents. There were no cash equivalents as of December 31, 2019 and March 31, 2019. As
of December 31, 2019, the Company recorded a bank overdraft of approximately $2,000 and it is presented as a liability on the
accompanying balance sheet.</t>
  </si>
  <si>
    <t>Concentrations of Credit Risk and Off-balance Sheet Risk</t>
  </si>
  <si>
    <t>Concentrations
of Credit Risk and Off-balance Sheet Risk Cash
and cash equivalents are financial instruments that are potentially subject to concentrations of credit risk. The Company's
cash and cash equivalents are deposited in accounts at large financial institutions, and amounts may exceed federally insured
limits. The Company believes it is not exposed to significant credit risk due to the financial strength of the depository institutions
in which the cash and cash equivalents are held. The Company has no financial instruments with off-balance sheet risk of loss.</t>
  </si>
  <si>
    <t>Property and Equipment</t>
  </si>
  <si>
    <t>P roperty
and Equipment Property
and equipment are stated at cost and depreciated over the estimated useful lives of the assets. Depreciation is recorded using
the straight-line method over the estimated useful lives of the respective assets, generally three to ten years.</t>
  </si>
  <si>
    <t>Finite Lived Intangible Assets</t>
  </si>
  <si>
    <t>Finite
Lived Intangible Assets Finite-lived
intangible assets are amortized on a straight-line basis over the asset's estimated economic life and are tested for impairment
based on undiscounted cash flows and, if impaired, are written down to fair value based on discounted cash flows. The identified
intangible assets are amortized over 10 years for the acquired technology.</t>
  </si>
  <si>
    <t>Impairment of Long-lived Assets</t>
  </si>
  <si>
    <t>Impairment
of Long-lived Assets The
Company reviews long-lived assets for impairment whenever events or changes in circumstances indicate that the carrying amount
of an asset may not be recoverable. If the sum of the estimated future cash flows expected to result from the use and eventual
disposition of an asset is less than its net book value, an impairment loss is recognized. Measurement of an impairment loss is
based on the fair value of an asset. No impairment was recorded during the three and nine months ended December 31, 2019 and 2018.</t>
  </si>
  <si>
    <t>Fair Value Measurement</t>
  </si>
  <si>
    <t>Fair
Value Measurement The
Company follows the accounting guidance in Accounting Standards Codification ("ASC") 820 for its fair value measurements
of financial assets and liabilities measured at fair value on a recurring basi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ompany's notes payable are classified within Level 3 of the fair value hierarchy because their fair values are estimated
by utilizing valuation models and significant unobservable inputs. The carrying value of the notes payable and the senior secured
promissory notes approximate fair value due to the short-term maturity of these instruments. The carrying value of the senior
secured convertible notes approximate fair value due to the recent issuance date.</t>
  </si>
  <si>
    <t>Warrant Liability</t>
  </si>
  <si>
    <t>Warrant
Liability The
Company accounts for certain common stock warrants outstanding as a liability at fair value and adjusts the instruments to fair
value at each reporting period. This liability is subject to re-measurement at each balance sheet date until exercised, and any
change in fair value is recognized in the Company's statements of operations. The fair value of the warrants issued by the
Company have been estimated using the Monte Carlo simulation.</t>
  </si>
  <si>
    <t>Revenue Recognition</t>
  </si>
  <si>
    <t>Revenue
Recognitio The
Company adopted the new revenue standard, ASC 606, on March 31, 2019 using the full retrospective approach. The adoption did not
have an effect on 2019 or 2018 revenue recognition or a cumulative effect on opening equity, as the timing and measurement of
revenue recognition is materially the same as under ASC 605.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For
contracts where the period between when the Company transfers a promised good or service to the customer and when the customer
pays is one year or less, the Company has elected the practical expedient to not adjust the promised amount of consideration for
the effects of a significant financing component. The
Company's performance obligation is to provide a development service that enhances an asset that the customer controls.
The Company receives upfront payments in advance of providing services and payment upon reaching milestones. The
Company is not be able to reasonably measure the outcome of its performance obligations that are satisfied over time because it
is in the early stages of the contracts. Therefore, the amount of performance that will be required in its contracts cannot be
reliably estimated and the Company recognizes revenue up to the amount of costs incurred. On
November 14, 2019, the Company entered into a new agreement with Asahi Glass Co., Ltd. ("Asahi"), which terminates
the February 1, 2019 agreement as of June 16, 2019, (the "Effective Date") of the new agreement. Under the terms of
the new agreement, Asahi will pay the Company $0.1 million within 60 days of the Effective Date. The Company will provide three
pieces of updated samples to Asahi by April 30, 2020. On December 10, 2019, the Company received the $0.1 million payment from
Asahi.</t>
  </si>
  <si>
    <t>Research and Development</t>
  </si>
  <si>
    <t>Research
and Development Research
and development costs, including in-process research and development acquired as part of an asset acquisition for which there
is no alternative future use, is expensed as incurred. Advance payments for goods and services that will be used in future research
and development activities are expensed when the activity has been performed or when the goods have been received rather than
when the payment is made.</t>
  </si>
  <si>
    <t>Stock-Based Compensation</t>
  </si>
  <si>
    <t>Stock-Based
Compensation The
Company expenses stock-based compensation to employees and non-employees over the requisite service period based on the estimated
grant-date fair value of the awards.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For the three months ended December
31, 2019 and 2018, the Company recorded stock-based compensation of $1.4 million and $0.2 million, respectively. For the nine
months ended December 31, 2019 and 2018, the Company recorded stock-based compensation expense of $4.2 million and $0.6 million,
respectively, (See Note 10). For
the nine months ended December 31, 2019 the Company's stock-based compensation expense consisted of $3.7 million related
to its fully vested stock options and restricted stock granted to employees and consultants, $0.3 million related to the shares
of common stock and warrants issued in connection with the cancellation of a consulting agreement and $0.2 million related to
shares issued in connection with a consulting agreement. For the nine months ended December 31, 2018 the Company's stock-based
compensation expense was related to its fully vested stock options and restricted stock granted to employees and consultants.</t>
  </si>
  <si>
    <t>Income taxes</t>
  </si>
  <si>
    <t>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ASC
Topic 740, Income Tax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financial statements. The Company believes that its income tax positions and deductions would be sustained
on audit and does not anticipate any adjustments that would result in material changes to its financial position. In
its financial statements, the Company utilizes an expected annual effective tax rate in determining its income tax provisions
for the interim periods. That rate differs from U.S. statutory rates primarily as a result of valuation allowance related to the
Company's net operating loss carryforward as a result of the historical losses of the Company.</t>
  </si>
  <si>
    <t>Net Loss Per Share</t>
  </si>
  <si>
    <t xml:space="preserve">Net
Loss per Share ASC
260, Earnings Per Share,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share of common stock excludes dilution and is computed by dividing net loss by the weighted average number of shares
of common stock outstanding during the period. Diluted net loss per share of common stock reflects the potential dilution that
could occur if securities or other contracts to issue common stock were exercised or converted into common stock or resulted in
the issuance of common stock that then shared in the earnings of the entity unless inclusion of such shares would be anti-dilutive.
Since the Company has only incurred losses, basic and diluted net loss per share is the same. Securities that could potentially
dilute loss per share in the future that were not included in the computation of diluted loss per share at December 31, 2019 and
2018 are as follows:
December 31,
2019 2018
(Unaudited) (Unaudited)
Warrants to purchase common stock 5,257,342 2,873,307
Options to purchase common stock 5,813,500 4,103,500
Unvested restricted stock awards 4,500,006 -
Convertible notes 11,319,822 8,834,883
26,890,670 15,811,690 </t>
  </si>
  <si>
    <t>Recent Accounting Pronouncements</t>
  </si>
  <si>
    <t>Recent
Accounting Pronouncements The
Company is considered to be an "emerging growth company" as defined in the Jumpstart Our Business Startups Act of
2012, as amended (JOBS Act).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he Company has elected to use the extended
transition period for complying with any new or revised financial accounting standards pursuant to Section 13(a) of the Securities
and Exchange Act of 1934. In
May 2014, the FASB issued Accounting Standards Update ("ASU") 2014-09, Revenue from Contracts with Customers (Topic
606), Revenue from Contracts with Customers (Topic 606): Deferral of the Effective Date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In
February 2016, the FASB issued ASU 2016-02, Leases (Topic 842) Leases
(Topic 840) Leases (Topic 842)
Land Easement Practical Expedient for Transition to Topic 842 In
June 2018, the FASB issued ASU 2018-07, Compensation – Stock Compensation (Topic 718), Improvements to Nonemployee Share-Based
Payment Accounting, . In
November 2018, the FASB issued ASU 2018-18, C ollaborative Arrangements (Topic 808): Clarifying the Interaction Between Topic
808 and Topic 606, .</t>
  </si>
  <si>
    <t>Significant Accounting Policies (Tables)</t>
  </si>
  <si>
    <t>Schedule of were not included in the computation of diluted loss per share</t>
  </si>
  <si>
    <t xml:space="preserve">December 31,
2019 2018
(Unaudited) (Unaudited)
Warrants to purchase common stock 5,257,342 2,873,307
Options to purchase common stock 5,813,500 4,103,500
Unvested restricted stock awards 4,500,006 -
Convertible notes 11,319,822 8,834,883
26,890,670 15,811,690 </t>
  </si>
  <si>
    <t>Fair Value Measurements (Tables)</t>
  </si>
  <si>
    <t>Schedule of significant unobservable inputs used in measuring warrants</t>
  </si>
  <si>
    <t>December 31, March 31,
Dividend yield 0% 0%
Expected price volatility 50% 50%
Risk free interest rate 1.71-2.18% 2.16 - 2.69%
Expected term 4 years 4 years</t>
  </si>
  <si>
    <t>Schedule of liabilities measured at fair value on a recurring basis into the fair value hierarchy</t>
  </si>
  <si>
    <t xml:space="preserve">Fair value measured at December 31, 2019 (Unaudited)
Total Quoted Significant Significant
Liabilities:
Warrant liability $ 1,462,624 $ - $ - $ 1,462,624
Fair value measured at March 31, 2019
Total Quoted Significant Significant
Liabilities:
Warrant liability $ 1,398,617 $ - $ - $ 1,398,617 </t>
  </si>
  <si>
    <t>Schedule of liabilities within the Level 3 include changes in fair value that were attributable to unobservable inputs</t>
  </si>
  <si>
    <t xml:space="preserve">Warrant Liability
Balance at March 31, 2019 $ 1,398,616
Issuance of warrants in connection with convertible notes 200,334
Change in fair value (147,808 )
Balance at June 30, 2019 (Unaudited) $ 1,451,142
Change in fair value 11,482
Balance at September 30, 2019 (Unaudited) $ 1,462,624
Change in fair value -
Balance at December 31, 2019 (Unaudited) $ 1,462,624
Warrant Liability
Balance at March 31, 2018 $ 141,519
Issuance of warrants in connection with convertible notes 44,827
Change in fair value 38,368
Balance at June 30, 2018 (Unaudited) $ 224,714
Issuance of warrants in connection with convertible notes 332,199
Change in fair value 24,343
Balance at September 30, 2018 (Unaudited) $ 581,256
Issuance of warrants in connection with convertible notes 95,434
Change in fair value (57,757 )
Balance at December 31, 2018 (Unaudited) $ 618,933 </t>
  </si>
  <si>
    <t>Property &amp; Equipment, Net (Tables)</t>
  </si>
  <si>
    <t>Schedule of property and equipment, net</t>
  </si>
  <si>
    <t xml:space="preserve">December 31, March 31,
2019 2019
(Unaudited)
Equipment $ 148,813 $ 122,210
Computer software 5,440 5,441
Leasehold improvements 6,640 6,640
Total 160,893 134,291
Less accumulated depreciation and amortization (59,450 ) (31,913 )
Property and equipment, net $ 101,443 $ 102,378 </t>
  </si>
  <si>
    <t>Intangible Assets (Tables)</t>
  </si>
  <si>
    <t>Schedule of payments for transfer of technology</t>
  </si>
  <si>
    <t xml:space="preserve">Balance due as of March 31, 2016 $ 175,000
Payment on transfer of technology - April 29, 2016 (75,000 )
Payment on first anniversary of effective date - January 31, 2017 (100,000 )
Balance due as of March 31, 2017 -
Increase in purchase price of intellectual property - May 1, 2017 200,000
Payment on second anniversary of effective date - January 31, 2018 (50,000 )
Balance due as of March 31, 2018 150,000
Payment on July 30, 2018 (50,000 )
Balance due as of March 31, 2019 100,000
Balance due as of December 31, 2019 (unaudited) $ 100,000 </t>
  </si>
  <si>
    <t>Schedule of carrying amounts for research license</t>
  </si>
  <si>
    <t xml:space="preserve">December 31, March 31,
2019 2019
(Unaudited)
Research license $ 375,000 $ 375,000
Total 375,000 375,000
Accumulated amortization (129,949 ) (99,593 )
Research license, net $ 245,051 $ 275,407 </t>
  </si>
  <si>
    <t>Schedule of estimated amortization for research license</t>
  </si>
  <si>
    <t xml:space="preserve">Estimated Amortization Expense
(Unaudited)
2020 $ 10,044
2021 40,290
2022 40,290
2023 40,290
Thereafter 114,137
Total $ 245,051 </t>
  </si>
  <si>
    <t>Notes Payable (Tables)</t>
  </si>
  <si>
    <t>Schedule of notes payable</t>
  </si>
  <si>
    <t xml:space="preserve">December 31, March 31,
(Unaudited)
Short term note payable, due January 2020 $ 18,500 $ -
Notes payable, due January 1, 2018 50,000 50,000
Senior secured promissory note, due April 20, 2020 200,000 200,000
Senior secured convertible notes, due April 1, 2019 - July 23, 2020 2,877,710 2,238,535
3,146,210 2,488,535
Less: unamortized debt discount (154,182 ) (562,418 )
Total notes $ 2,992,028 $ 1,926,117 </t>
  </si>
  <si>
    <t>Schedule of carrying value of senior secured promissory notes</t>
  </si>
  <si>
    <t xml:space="preserve">December 31, March 31,
(Unaudited)
Principal value of convertible notes $ 2,877,710 $ 2,238,535
Original issue discount (236,710 ) (217,535 )
Discount resulting from allocation of proceeds to warrant liability (1,002,026 ) (801,693 )
Discount resulting from beneficial conversion feature (299,570 ) (271,652 )
Discount resulting from issuance of common stock (561,000 ) (240,000 )
Amortization of discount 1,945,124 968,462
Net carrying value of Senior Secured Convertible Notes $ 2,723,528 $ 1,676,117 </t>
  </si>
  <si>
    <t>Stock-Based Compensation, Restricted Stock and Stock Options (Tables)</t>
  </si>
  <si>
    <t>Schedule of stock based compensation expenses</t>
  </si>
  <si>
    <t xml:space="preserve">Three months ended Nine months ended
2019 2018 2019 2018
Research and development expenses $ 455,820 $ 113,740 $ 1,437,334 $ 346,586
Selling, general and administrative expenses 896,291 92,631 2,781,142 296,917
Total stock-based compensation $ 1,352,111 $ 206,371 $ 4,218,476 $ 643,503 </t>
  </si>
  <si>
    <t>Schedule of restricted stock awards</t>
  </si>
  <si>
    <t xml:space="preserve">Number of Shares Weighted Average Grant-Date
Unvested at March 31, 2019 - $ -
Granted 6,000,000 $ 0.82
Vested (1,499,994 ) $ 0.82
Unvested at December 31, 2019 (Unaudited) 4,500,006 $ 0.82 </t>
  </si>
  <si>
    <t>Schedule of stock options</t>
  </si>
  <si>
    <t xml:space="preserve">Shares Underlying Options Weighted Average Exercise Price Weighted Average Remaining Contractual Aggregate Intrinsic Value
Outstanding at March 31, 2019 5,813,500 $ 0.18 9.2 $ 3,720,395
Outstanding at December 31, 2019 (Unaudited) 5,813,500 $ 0.18 8.5 $ 3,313,450
Exercisable at December 31, 2019 (Unaudited) 3,008,436 $ 0.19 8.5 $ 1,672,452 </t>
  </si>
  <si>
    <t>Commitments and Contingencies (Tables)</t>
  </si>
  <si>
    <t>Schedule of future minimum lease payments</t>
  </si>
  <si>
    <t xml:space="preserve">December 31,
(Unaudited)
Three months ended March 31, 2020 $ 22,649
Year ended March 31, 2021 90,597
Year ended March 31, 2022 90,597
Year ended March 31, 2023 22,649
Total $ 226,492 </t>
  </si>
  <si>
    <t>Organization and Description of Business Operations (Details) - shares</t>
  </si>
  <si>
    <t>Apr. 12, 2016</t>
  </si>
  <si>
    <t>Apr. 22, 2016</t>
  </si>
  <si>
    <t>Jan. 31, 2016</t>
  </si>
  <si>
    <t>Organization and Description of Business Operations [Textual]</t>
  </si>
  <si>
    <t>Common stock shares issued</t>
  </si>
  <si>
    <t>Warrants issued</t>
  </si>
  <si>
    <t>Intellectual property, description</t>
  </si>
  <si>
    <t>The Company and HP entered into the first amendment to the agreement, which reduced the purchase price of the technology to $175,000, of which $75,000 was payable upon completion of the technology transfer and $100,000 was payable upon the first anniversary of the agreement's effective date. On May 1, 2017, the Company and HP entered into the second amendment to the agreement which increased the purchase price for the technology to $375,000 and extended the closing date to January 31, 2020. Of such $375,000, $75,000 is payable upon completion of the technology transfer, $100,000 is payable upon the first anniversary of the agreement's effective date, $100,000 is payable upon the second anniversary of the agreement's effective date and $100,000 is payable upon the third anniversary of the agreement's effective date. On March 10, 2019, the Company and HP entered into the third amendment to the agreement, which extended the closing date to January 31, 2021, enumerated certain intellectual property owned by HP that is not subject to the exclusive license granted to the Company and revised the schedule of fees payable by the Company to HP, such that $100,000 is payable upon the first anniversary of the agreement's effective date, $100,000 is payable upon the second anniversary of the agreement's effective date and $100,000 is payable before April 20, 2019. As of December 31, 2019 and the date of this report, the remaining $100,000 owed to HP for the research license has not been paid. The parties have subsequently agreed that such payment is not due until April 29, 2020. The agreement grants the Company an option to purchase the related assignable patents at a purchase price of $1.4 million.</t>
  </si>
  <si>
    <t>Under the terms of the agreement, the license is to be used for research purposes only, has a purchase price of $200,000 for the technology and has a two-year closing date.</t>
  </si>
  <si>
    <t>Going Concern and Liquidity (Details)</t>
  </si>
  <si>
    <t>Dec. 31, 2019USD ($)</t>
  </si>
  <si>
    <t>Going Concern and Liquidity [Textual]</t>
  </si>
  <si>
    <t>Significant Accounting Policies (Details) - shares</t>
  </si>
  <si>
    <t>Antidilutive Securities Excluded from Computation of Earnings Per Share [Line Items]</t>
  </si>
  <si>
    <t>Totals</t>
  </si>
  <si>
    <t>Convertible notes [Member]</t>
  </si>
  <si>
    <t>Unvested restricted stock awards [Member]</t>
  </si>
  <si>
    <t>Warrants to purchase common stock [Member]</t>
  </si>
  <si>
    <t>Options to purchase common stock [Member]</t>
  </si>
  <si>
    <t>Significant Accounting Policies (Details Textual) - USD ($)</t>
  </si>
  <si>
    <t>Apr. 30, 2020</t>
  </si>
  <si>
    <t>Dec. 10, 2019</t>
  </si>
  <si>
    <t>Significant Accounting Policies (Textual)</t>
  </si>
  <si>
    <t>Bank overdraft</t>
  </si>
  <si>
    <t>Identified intangible assets</t>
  </si>
  <si>
    <t>10 years</t>
  </si>
  <si>
    <t>Terms of new agreement</t>
  </si>
  <si>
    <t>Common Stock [Member]</t>
  </si>
  <si>
    <t>restricted stock granted to employees and consultants [Member]</t>
  </si>
  <si>
    <t>Vested stock options [Member]</t>
  </si>
  <si>
    <t>Fair Value Measurements (Details)</t>
  </si>
  <si>
    <t>12 Months Ended</t>
  </si>
  <si>
    <t>Dividend yield</t>
  </si>
  <si>
    <t>0.00%</t>
  </si>
  <si>
    <t>Expected price volatility</t>
  </si>
  <si>
    <t>50.00%</t>
  </si>
  <si>
    <t>Expected term</t>
  </si>
  <si>
    <t>4 years</t>
  </si>
  <si>
    <t>Minimum [Member]</t>
  </si>
  <si>
    <t>Risk free interest rate</t>
  </si>
  <si>
    <t>1.71%</t>
  </si>
  <si>
    <t>2.16%</t>
  </si>
  <si>
    <t>Maximum [Member]</t>
  </si>
  <si>
    <t>2.18%</t>
  </si>
  <si>
    <t>2.69%</t>
  </si>
  <si>
    <t>Fair Value Measurements (Details 1) - USD ($)</t>
  </si>
  <si>
    <t>Liabilities:</t>
  </si>
  <si>
    <t>Quoted prices in active markets (Level 1) | Fair value measured</t>
  </si>
  <si>
    <t>Significant other observable inputs (Level 2) | Fair value measured</t>
  </si>
  <si>
    <t>Significant unobservable inputs (Level 3) | Fair value measured</t>
  </si>
  <si>
    <t>Fair Value Measurements (Details 2) - USD ($)</t>
  </si>
  <si>
    <t>Sep. 30, 2019</t>
  </si>
  <si>
    <t>Jun. 30, 2019</t>
  </si>
  <si>
    <t>Sep. 30, 2018</t>
  </si>
  <si>
    <t>Jun. 30, 2018</t>
  </si>
  <si>
    <t>Beginning balance</t>
  </si>
  <si>
    <t>Issuance of warrants in connection with convertible notes</t>
  </si>
  <si>
    <t>Change in fair value</t>
  </si>
  <si>
    <t>Ending balance</t>
  </si>
  <si>
    <t>Fair Value Measurements (Details Textual) - USD ($)</t>
  </si>
  <si>
    <t>Fair value measurement (Textual)</t>
  </si>
  <si>
    <t>Warrant [Member]</t>
  </si>
  <si>
    <t>Company issued warrants</t>
  </si>
  <si>
    <t>Property &amp; Equipment, Net (Details) - USD ($)</t>
  </si>
  <si>
    <t>Summary of Property, plant and equipment, net</t>
  </si>
  <si>
    <t>Property, Plant and Equipment [Member]</t>
  </si>
  <si>
    <t>Less: Accumulated depreciation and amortization</t>
  </si>
  <si>
    <t>Property, Plant and Equipment [Member] | Equipment [Member]</t>
  </si>
  <si>
    <t>Property, Plant and Equipment [Member] | Computer software [Member]</t>
  </si>
  <si>
    <t>Property, Plant and Equipment [Member] | Leasehold Improvements [Member]</t>
  </si>
  <si>
    <t>Property &amp; Equipment, Net (Details Textual) - USD ($)</t>
  </si>
  <si>
    <t>Property and Equipment, Net (Textual)</t>
  </si>
  <si>
    <t>Depreciation expenses</t>
  </si>
  <si>
    <t>Intangible Assets (Details) - USD ($)</t>
  </si>
  <si>
    <t>Mar. 31, 2018</t>
  </si>
  <si>
    <t>Mar. 31, 2017</t>
  </si>
  <si>
    <t>Balance due, Beginning</t>
  </si>
  <si>
    <t>Payment on transfer of technology - April 29, 2016</t>
  </si>
  <si>
    <t>Increase in purchase price of intellectual property - May 1, 2017</t>
  </si>
  <si>
    <t>Payment on second anniversary of effective date - January 31, 2018</t>
  </si>
  <si>
    <t>Payment on July 30, 2018</t>
  </si>
  <si>
    <t>Balance due, Ending</t>
  </si>
  <si>
    <t>Intangible Assets (Details 1) - USD ($)</t>
  </si>
  <si>
    <t>Research license</t>
  </si>
  <si>
    <t>Accumulated amortization</t>
  </si>
  <si>
    <t>Research license, net</t>
  </si>
  <si>
    <t>Intangible Assets (Details 2) - USD ($)</t>
  </si>
  <si>
    <t>2021</t>
  </si>
  <si>
    <t>2022</t>
  </si>
  <si>
    <t>2023</t>
  </si>
  <si>
    <t>Thereafter</t>
  </si>
  <si>
    <t>Intangible Assets (Details Textual) - USD ($)</t>
  </si>
  <si>
    <t>1 Months Ended</t>
  </si>
  <si>
    <t>Intangible Assets (Textual)</t>
  </si>
  <si>
    <t>Payments for transfer the technology</t>
  </si>
  <si>
    <t>Remaining accrued payments</t>
  </si>
  <si>
    <t>Research license useful life</t>
  </si>
  <si>
    <t>Amortization expense</t>
  </si>
  <si>
    <t>Intellectual property agreement, description</t>
  </si>
  <si>
    <t>The Company an option to purchase the related assignable patents for a purchase price of $1.4 million and must be exercised at least 60 days prior to the closing date of January 31, 2021. The Company will be responsible for all costs associated with the assignable patents and will pay a royalty of 3.0% of the gross revenues received by the Company and its Affiliates for the sale, rental, license or other disposition of the licensed products.</t>
  </si>
  <si>
    <t>HP, Inc., [Member]</t>
  </si>
  <si>
    <t>Description for research license technology transfer</t>
  </si>
  <si>
    <t>Under the terms of the agreement, the license is to be used for research purposes only, has a purchase price of $200,000 for the technology and a two-year closing date. On April 12, 2016 the Company and HP entered into the first amendment to the agreement, which provided that, with respect to the remainder of the purchase price, $75,000 was payable upon completion of the technology transfer and $100,000 was payable upon the first anniversary of the agreement’s effective date. The sales agreement entered into with HP concurrently with the first amendment to the agreement allocated $25,000 of the $200,000 purchase price to acquire equipment to be used in the research. On May 1, 2017, the Company and HP entered into the second amendment to the agreement which increased the purchase price for the technology to $375,000 and extended the closing date to January 31, 2020. Of such $375,000, $75,000 is payable upon completion of the technology transfer, $100,000 is payable upon the first anniversary of the agreement’s effective date, $100,000 is payable upon the second anniversary of the agreement’s effective date and $100,000 is payable upon the third anniversary of the agreement’s effective date. On March 10, 2019, the Company and HP entered into the third amendment to the agreement, which extended the closing date to January 31, 2021, enumerated certain intellectual property owned by HP that is not subject to the exclusive license granted to the Company and revised the schedule of fees payable by the Company to HP, such that $100,000 is payable upon the first anniversary of the agreement’s effective date, $100,000 is payable upon the second anniversary of the agreement’s effective date and $100,000 is payable before April 20, 2019. The parties have subsequently agreed that such payment is not due until April 29, 2020.</t>
  </si>
  <si>
    <t>Accrued Expenses (Details) - USD ($)</t>
  </si>
  <si>
    <t>Accrued Expenses (Textual)</t>
  </si>
  <si>
    <t>Accrued expenses consisted of payroll and related expenses</t>
  </si>
  <si>
    <t>Notes Payable (Details) - USD ($)</t>
  </si>
  <si>
    <t>Notes payable</t>
  </si>
  <si>
    <t>Unamortized debt discount</t>
  </si>
  <si>
    <t>Total notes</t>
  </si>
  <si>
    <t>Short term note payable [Member]</t>
  </si>
  <si>
    <t>Notes payable [Member]</t>
  </si>
  <si>
    <t>Senior secured promissory note [Member]</t>
  </si>
  <si>
    <t>Senior secured convertible note [Member]</t>
  </si>
  <si>
    <t>Notes Payable (Details 1) - USD ($)</t>
  </si>
  <si>
    <t>Principal value of convertible notes</t>
  </si>
  <si>
    <t>Original issue discount</t>
  </si>
  <si>
    <t>Discount resulting from allocation of proceeds to warrant liability</t>
  </si>
  <si>
    <t>Discount resulting from beneficial conversion feature</t>
  </si>
  <si>
    <t>Discount resulting from issuance of common stock</t>
  </si>
  <si>
    <t>Amortization of discount</t>
  </si>
  <si>
    <t>Net carrying value of Senior Secured Convertible Notes</t>
  </si>
  <si>
    <t>Notes Payable (Details Textual) - USD ($)</t>
  </si>
  <si>
    <t>Nov. 13, 2019</t>
  </si>
  <si>
    <t>Apr. 10, 2019</t>
  </si>
  <si>
    <t>Dec. 28, 2018</t>
  </si>
  <si>
    <t>Dec. 24, 2018</t>
  </si>
  <si>
    <t>Nov. 14, 2018</t>
  </si>
  <si>
    <t>Aug. 13, 2018</t>
  </si>
  <si>
    <t>Jul. 11, 2018</t>
  </si>
  <si>
    <t>Jan. 01, 2018</t>
  </si>
  <si>
    <t>Aug. 27, 2019</t>
  </si>
  <si>
    <t>Jul. 27, 2018</t>
  </si>
  <si>
    <t>May 31, 2018</t>
  </si>
  <si>
    <t>Jun. 30, 2017</t>
  </si>
  <si>
    <t>Jun. 10, 2019</t>
  </si>
  <si>
    <t>Jan. 24, 2020</t>
  </si>
  <si>
    <t>Jan. 20, 2020</t>
  </si>
  <si>
    <t>Nov. 11, 2019</t>
  </si>
  <si>
    <t>May 23, 2018</t>
  </si>
  <si>
    <t>Apr. 12, 2018</t>
  </si>
  <si>
    <t>Jan. 02, 2018</t>
  </si>
  <si>
    <t>Notes Payable (Textual)</t>
  </si>
  <si>
    <t>Subsequent Event [Member]</t>
  </si>
  <si>
    <t>Shares issued</t>
  </si>
  <si>
    <t>Common stock for fair value</t>
  </si>
  <si>
    <t>Shares issued per share</t>
  </si>
  <si>
    <t>Senior Secured Promissory Note [Member] | Subsequent Event [Member]</t>
  </si>
  <si>
    <t>Senior Secured Promissory Note [Member]</t>
  </si>
  <si>
    <t>Aggregate principal amount</t>
  </si>
  <si>
    <t>Interest rate percentage</t>
  </si>
  <si>
    <t>10.00%</t>
  </si>
  <si>
    <t>Notes payable due date</t>
  </si>
  <si>
    <t>Jul. 1,
		2019</t>
  </si>
  <si>
    <t>Jul. 1,
		2018</t>
  </si>
  <si>
    <t>Proceeds from notes payable</t>
  </si>
  <si>
    <t>Notes payable original issue discount</t>
  </si>
  <si>
    <t>Senior secured convertible note percentage, description</t>
  </si>
  <si>
    <t>Effective August 13, 2018, the holder transferred 20% of the 12% senior secured promissory notes dated May 31, 2018, July 11, 2018 and July 27, 2018 and 20% of the 8% senior secured promissory note dated August 13, 2018, to a third party.</t>
  </si>
  <si>
    <t>Debt discount</t>
  </si>
  <si>
    <t>Notes Payable [Member]</t>
  </si>
  <si>
    <t>15.00%</t>
  </si>
  <si>
    <t>Jan. 1,
		2018</t>
  </si>
  <si>
    <t>Preferred stock offering cost conversion price, description</t>
  </si>
  <si>
    <t>i) 80% of the offering price, or ii) a conversion price determined by dividing $1,000,000 by the then-outstanding fully-diluted common shares outstanding. The notes may also be converted by the holder on or after the maturity date into the number of Series Seed preferred stock of the Company determined by dividing $1,000,000 by the then-outstanding fully-diluted common shares outstanding.</t>
  </si>
  <si>
    <t>Notes payable transactions, description</t>
  </si>
  <si>
    <t>i) request conversion of the outstanding principal and accrued interest into the number of common shares of the Company at a conversion price determined by dividing $1,000,000 by the then-outstanding fully-diluted common shares outstanding, or ii) request cash settlement of the accrued interest and 200% of the outstanding principal.</t>
  </si>
  <si>
    <t>Senior Secured Convertible Note [Member]</t>
  </si>
  <si>
    <t>12.00%</t>
  </si>
  <si>
    <t>Apr. 1,
		2019</t>
  </si>
  <si>
    <t>Conversion price, percentage</t>
  </si>
  <si>
    <t>67.00%</t>
  </si>
  <si>
    <t>Unpaid principal and interest, percentage</t>
  </si>
  <si>
    <t>125.00%</t>
  </si>
  <si>
    <t>Notes payable default rate, percentage</t>
  </si>
  <si>
    <t>24.00%</t>
  </si>
  <si>
    <t>The notes may be prepaid by the Company, with 15 days' notice, at 125% of unpaid principal and interest, and the holder may exercise its conversion right during the notice period. In the event of default, the notes pay a default rate of 24% per annum, and the holder may put the notes for cash or convert into a variable number of the Company's shares at a 45% discount at 150% of the outstanding principal and accrued interest. The number of shares the holder may receive in either conversions is capped at 4.99% of the number of shares of the common stock outstanding immediately after giving effect to the issuance of shares of common stock issuable upon conversion of this note held by the holder.</t>
  </si>
  <si>
    <t>Right to purchase of shares</t>
  </si>
  <si>
    <t>Fixed conversion price</t>
  </si>
  <si>
    <t>Senior secured convertible notes of carrying value</t>
  </si>
  <si>
    <t>Debt conversion amount</t>
  </si>
  <si>
    <t>12% Senior Secured Convertible Promissory Notes [Member]</t>
  </si>
  <si>
    <t xml:space="preserve"> The notes may be prepaid by the Company, with 15 days’ notice, at 125% of unpaid principal and interest, and the holder may exercise its conversion right during the notice period. In the event of default, the notes pay a default rate of 24% per annum, and the holder may put the notes for cash or convert into a variable number of the Company’s shares at a 45% discount at 150% of the outstanding principal and accrued interest. The number of shares the holder may receive in either conversions is capped at 4.99% of the number of shares of the common stock outstanding immediately after giving effect to the issuance of shares of common stock issuable upon conversion of this note held by the holder.</t>
  </si>
  <si>
    <t>Debt instrument effective percentage</t>
  </si>
  <si>
    <t>20.00%</t>
  </si>
  <si>
    <t>Financing Agreement [Member] | Minimum [Member]</t>
  </si>
  <si>
    <t>Investors offering cost</t>
  </si>
  <si>
    <t>Investment unit amount</t>
  </si>
  <si>
    <t>Financing Agreement [Member] | Maximum [Member]</t>
  </si>
  <si>
    <t>8% Senior Secured Convertible Promissory Notes [Member]</t>
  </si>
  <si>
    <t>8.00%</t>
  </si>
  <si>
    <t>Held in an escrow account</t>
  </si>
  <si>
    <t>Convertible notes by holder at price, description</t>
  </si>
  <si>
    <t>The notes are convertible by the holder at a price per common share equal to the lower of $12,000,000 divided by the number of common share outstanding on the date of conversion ("Fixed Conversion Price") or in the event that the Company consummates any financing in which the pre-money valuation of the Company shall be less than $12,000,000 (the "Reduced Valuation"), then, from and after the consummation of such Reduced Valuation Transaction, the price shall be the quotient of 90% of the Reduced Valuation divided by the then-outstanding number of the Company's common stock.</t>
  </si>
  <si>
    <t>8% Senior Secured Convertible Promissory Notes [Member] | May 31, 2018, July 11, 2018, July 27, 2018 and August 13, 2018 [Member]</t>
  </si>
  <si>
    <t>8% Senior Secured Convertible Promissory Notes [Member] | November 14, 2018 [Member]</t>
  </si>
  <si>
    <t>Nov. 12,
		2019</t>
  </si>
  <si>
    <t>Non-interest bearing note</t>
  </si>
  <si>
    <t>12% Senior Secured Promissory Notes [Member]</t>
  </si>
  <si>
    <t>8% Senior Secured Promissory Notes [Member]</t>
  </si>
  <si>
    <t>Stockholders' Deficit (Details) - USD ($)</t>
  </si>
  <si>
    <t>Oct. 08, 2019</t>
  </si>
  <si>
    <t>May 08, 2019</t>
  </si>
  <si>
    <t>Stockholders' Deficit (Textual)</t>
  </si>
  <si>
    <t>Stock issued during period, value, conversion of convertible notes</t>
  </si>
  <si>
    <t>Stock issued during period, shares, conversion of convertible notes</t>
  </si>
  <si>
    <t>Conversion price</t>
  </si>
  <si>
    <t>Stock issued during period, value, issued for services</t>
  </si>
  <si>
    <t>Adjustments to additional paid in capital, convertible debt with conversion feature</t>
  </si>
  <si>
    <t>Stock issued during period, shares, issued for services</t>
  </si>
  <si>
    <t>Share price</t>
  </si>
  <si>
    <t>Stock-Based Compensation, Restricted Stock and Stock Options (Details) - USD ($)</t>
  </si>
  <si>
    <t>Total stock-based compensation</t>
  </si>
  <si>
    <t>Research and development expenses [Member]</t>
  </si>
  <si>
    <t>Selling, general and administrative expenses [Member]</t>
  </si>
  <si>
    <t>Stock-Based Compensation, Restricted Stock and Stock Options (Details 1)</t>
  </si>
  <si>
    <t>Dec. 31, 2019$ / sharesshares</t>
  </si>
  <si>
    <t>Number of Shares</t>
  </si>
  <si>
    <t>Unvested at March 31, 2019 | shares</t>
  </si>
  <si>
    <t>Granted | shares</t>
  </si>
  <si>
    <t>Vested | shares</t>
  </si>
  <si>
    <t>Unvested at December 31, 2019 (Unaudited) | shares</t>
  </si>
  <si>
    <t>Weighted Average Grant-Date Fair Value</t>
  </si>
  <si>
    <t>Unvested at March 31, 2019 | $ / shares</t>
  </si>
  <si>
    <t>Granted | $ / shares</t>
  </si>
  <si>
    <t>Vested | $ / shares</t>
  </si>
  <si>
    <t>Unvested at December 31, 2019 (Unaudited) | $ / shares</t>
  </si>
  <si>
    <t>Stock-Based Compensation, Restricted Stock and Stock Options (Details 2) - Stock Options [Member] - USD ($)</t>
  </si>
  <si>
    <t>Shares Underlying Options</t>
  </si>
  <si>
    <t>Outstanding</t>
  </si>
  <si>
    <t>Exercisable</t>
  </si>
  <si>
    <t>Weighted Average Exercise Price</t>
  </si>
  <si>
    <t>Weighted Average Exercise Price, Outstanding</t>
  </si>
  <si>
    <t>Weighted Average Exercise Price, Exercisable</t>
  </si>
  <si>
    <t>Weighted Average Remaining Contractual Term (Years)</t>
  </si>
  <si>
    <t>8 years 6 months</t>
  </si>
  <si>
    <t>9 years 2 months 12 days</t>
  </si>
  <si>
    <t>Aggregate Intrinsic Value</t>
  </si>
  <si>
    <t>Stock-Based Compensation, Restricted Stock and Stock Options (Details Textual) - USD ($)</t>
  </si>
  <si>
    <t>Stock-Based Compensation, Restricted Stock and Stock Options (Textual)</t>
  </si>
  <si>
    <t>Common stock, shares issued</t>
  </si>
  <si>
    <t>Unrecognized compensation expense</t>
  </si>
  <si>
    <t>Interest rate</t>
  </si>
  <si>
    <t>2.34%</t>
  </si>
  <si>
    <t>Stock price</t>
  </si>
  <si>
    <t>volatility percentage</t>
  </si>
  <si>
    <t>5 years</t>
  </si>
  <si>
    <t>Warrants to purchase common stock</t>
  </si>
  <si>
    <t>Restricted Stock [Member]</t>
  </si>
  <si>
    <t>Restricted stock issued</t>
  </si>
  <si>
    <t>Restricted Stock [Member] | Share-based Payment Arrangement, Tranche One [Member]</t>
  </si>
  <si>
    <t>Related Parties, net (Details)</t>
  </si>
  <si>
    <t>Mr. Doug Croxall [Member]</t>
  </si>
  <si>
    <t>Related Parties (Textual)</t>
  </si>
  <si>
    <t>Advances from chief executive officer</t>
  </si>
  <si>
    <t>Commitments and Contingencies (Details)</t>
  </si>
  <si>
    <t>Three months ended March 31, 2020</t>
  </si>
  <si>
    <t>Year ended March 31, 2021</t>
  </si>
  <si>
    <t>Year ended March 31, 2022</t>
  </si>
  <si>
    <t>Year ended March 31, 2023</t>
  </si>
  <si>
    <t>Commitments and Contingencies (Details Textual) - USD ($)</t>
  </si>
  <si>
    <t>Oct. 01, 2017</t>
  </si>
  <si>
    <t>Jul. 01, 2016</t>
  </si>
  <si>
    <t>Mar. 08, 2016</t>
  </si>
  <si>
    <t>Jul. 01, 2019</t>
  </si>
  <si>
    <t>Nov. 30, 2018</t>
  </si>
  <si>
    <t>Commitments and Contingencies (Textual)</t>
  </si>
  <si>
    <t>Operating leases rent expense</t>
  </si>
  <si>
    <t>Lease expiration date</t>
  </si>
  <si>
    <t>Jun. 30,
		2019</t>
  </si>
  <si>
    <t>Jun. 30,
		2018</t>
  </si>
  <si>
    <t>Jun. 30,
		2022</t>
  </si>
  <si>
    <t>Subsequent Events (Details) - USD ($)</t>
  </si>
  <si>
    <t>Mar. 09, 2020</t>
  </si>
  <si>
    <t>Feb. 01, 2020</t>
  </si>
  <si>
    <t>Jan. 10, 2020</t>
  </si>
  <si>
    <t>Jan. 09, 2020</t>
  </si>
  <si>
    <t>Mar. 28, 2020</t>
  </si>
  <si>
    <t>Subsequent Events (Textual)</t>
  </si>
  <si>
    <t>Net amount</t>
  </si>
  <si>
    <t>Forecast [Member]</t>
  </si>
  <si>
    <t>Shares of common stock issued</t>
  </si>
  <si>
    <t>Per share of fair value</t>
  </si>
  <si>
    <t>Consulting agreement services</t>
  </si>
  <si>
    <t>Principal amount</t>
  </si>
  <si>
    <t>Proceeds from net receive</t>
  </si>
  <si>
    <t>Pay monthly fee</t>
  </si>
  <si>
    <t>Consulting agreement expires</t>
  </si>
  <si>
    <t>Nov. 9,
		2020</t>
  </si>
  <si>
    <t>Bears interest</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10</v>
      </c>
    </row>
    <row r="16" spans="1:3">
      <c r="A16" s="4" t="s">
        <v>27</v>
      </c>
      <c r="B16" s="4" t="s">
        <v>28</v>
      </c>
    </row>
    <row r="17" spans="1:3">
      <c r="A17" s="4" t="s">
        <v>29</v>
      </c>
      <c r="B17" s="4" t="s">
        <v>10</v>
      </c>
    </row>
    <row r="18" spans="1:3">
      <c r="A18" s="4" t="s">
        <v>30</v>
      </c>
      <c r="B18" s="4" t="s">
        <v>28</v>
      </c>
    </row>
    <row r="19" spans="1:3">
      <c r="A19" s="4" t="s">
        <v>31</v>
      </c>
      <c r="B19" s="4" t="s">
        <v>32</v>
      </c>
    </row>
    <row r="20" spans="1:3">
      <c r="A20" s="4" t="s">
        <v>33</v>
      </c>
      <c r="B20" s="4" t="s">
        <v>34</v>
      </c>
    </row>
    <row r="21" spans="1:3">
      <c r="A21" s="4" t="s">
        <v>35</v>
      </c>
      <c r="C21" s="5" t="n">
        <v>1719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4" t="s">
        <v>40</v>
      </c>
      <c r="C3" s="6" t="n">
        <v>99447</v>
      </c>
    </row>
    <row r="4" spans="1:3">
      <c r="A4" s="4" t="s">
        <v>41</v>
      </c>
      <c r="B4" s="4" t="s">
        <v>40</v>
      </c>
      <c r="C4" s="5" t="n">
        <v>24788</v>
      </c>
    </row>
    <row r="5" spans="1:3">
      <c r="A5" s="4" t="s">
        <v>42</v>
      </c>
      <c r="B5" s="5" t="n">
        <v>38197</v>
      </c>
      <c r="C5" s="5" t="n">
        <v>66878</v>
      </c>
    </row>
    <row r="6" spans="1:3">
      <c r="A6" s="4" t="s">
        <v>43</v>
      </c>
      <c r="B6" s="5" t="n">
        <v>38197</v>
      </c>
      <c r="C6" s="5" t="n">
        <v>191113</v>
      </c>
    </row>
    <row r="7" spans="1:3">
      <c r="A7" s="4" t="s">
        <v>44</v>
      </c>
      <c r="B7" s="5" t="n">
        <v>101443</v>
      </c>
      <c r="C7" s="5" t="n">
        <v>102378</v>
      </c>
    </row>
    <row r="8" spans="1:3">
      <c r="A8" s="4" t="s">
        <v>45</v>
      </c>
      <c r="B8" s="5" t="n">
        <v>245051</v>
      </c>
      <c r="C8" s="5" t="n">
        <v>275407</v>
      </c>
    </row>
    <row r="9" spans="1:3">
      <c r="A9" s="4" t="s">
        <v>46</v>
      </c>
      <c r="B9" s="5" t="n">
        <v>181051</v>
      </c>
      <c r="C9" s="5" t="n">
        <v>104141</v>
      </c>
    </row>
    <row r="10" spans="1:3">
      <c r="A10" s="4" t="s">
        <v>47</v>
      </c>
      <c r="B10" s="5" t="n">
        <v>565742</v>
      </c>
      <c r="C10" s="5" t="n">
        <v>673039</v>
      </c>
    </row>
    <row r="11" spans="1:3">
      <c r="A11" s="3" t="s">
        <v>48</v>
      </c>
    </row>
    <row r="12" spans="1:3">
      <c r="A12" s="4" t="s">
        <v>49</v>
      </c>
      <c r="B12" s="5" t="n">
        <v>1246771</v>
      </c>
      <c r="C12" s="5" t="n">
        <v>517807</v>
      </c>
    </row>
    <row r="13" spans="1:3">
      <c r="A13" s="4" t="s">
        <v>50</v>
      </c>
      <c r="B13" s="5" t="n">
        <v>562997</v>
      </c>
      <c r="C13" s="5" t="n">
        <v>95040</v>
      </c>
    </row>
    <row r="14" spans="1:3">
      <c r="A14" s="4" t="s">
        <v>51</v>
      </c>
      <c r="B14" s="5" t="n">
        <v>379795</v>
      </c>
      <c r="C14" s="5" t="n">
        <v>130101</v>
      </c>
    </row>
    <row r="15" spans="1:3">
      <c r="A15" s="4" t="s">
        <v>52</v>
      </c>
      <c r="B15" s="5" t="n">
        <v>1720</v>
      </c>
      <c r="C15" s="4" t="s">
        <v>40</v>
      </c>
    </row>
    <row r="16" spans="1:3">
      <c r="A16" s="4" t="s">
        <v>53</v>
      </c>
      <c r="B16" s="5" t="n">
        <v>2992028</v>
      </c>
      <c r="C16" s="5" t="n">
        <v>1926117</v>
      </c>
    </row>
    <row r="17" spans="1:3">
      <c r="A17" s="4" t="s">
        <v>54</v>
      </c>
      <c r="B17" s="5" t="n">
        <v>1462624</v>
      </c>
      <c r="C17" s="5" t="n">
        <v>1398617</v>
      </c>
    </row>
    <row r="18" spans="1:3">
      <c r="A18" s="4" t="s">
        <v>55</v>
      </c>
      <c r="B18" s="5" t="n">
        <v>48741</v>
      </c>
      <c r="C18" s="4" t="s">
        <v>40</v>
      </c>
    </row>
    <row r="19" spans="1:3">
      <c r="A19" s="4" t="s">
        <v>56</v>
      </c>
      <c r="B19" s="5" t="n">
        <v>6694676</v>
      </c>
      <c r="C19" s="5" t="n">
        <v>4067682</v>
      </c>
    </row>
    <row r="20" spans="1:3">
      <c r="A20" s="4" t="s">
        <v>57</v>
      </c>
      <c r="B20" s="5" t="n">
        <v>6694676</v>
      </c>
      <c r="C20" s="5" t="n">
        <v>4067682</v>
      </c>
    </row>
    <row r="21" spans="1:3">
      <c r="A21" s="4" t="s">
        <v>58</v>
      </c>
      <c r="B21" s="4" t="s">
        <v>40</v>
      </c>
      <c r="C21" s="4" t="s">
        <v>40</v>
      </c>
    </row>
    <row r="22" spans="1:3">
      <c r="A22" s="3" t="s">
        <v>59</v>
      </c>
    </row>
    <row r="23" spans="1:3">
      <c r="A23" s="4" t="s">
        <v>60</v>
      </c>
      <c r="B23" s="4" t="s">
        <v>40</v>
      </c>
      <c r="C23" s="4" t="s">
        <v>40</v>
      </c>
    </row>
    <row r="24" spans="1:3">
      <c r="A24" s="4" t="s">
        <v>61</v>
      </c>
      <c r="B24" s="5" t="n">
        <v>1672</v>
      </c>
      <c r="C24" s="5" t="n">
        <v>988</v>
      </c>
    </row>
    <row r="25" spans="1:3">
      <c r="A25" s="4" t="s">
        <v>62</v>
      </c>
      <c r="B25" s="5" t="n">
        <v>8015567</v>
      </c>
      <c r="C25" s="5" t="n">
        <v>3448857</v>
      </c>
    </row>
    <row r="26" spans="1:3">
      <c r="A26" s="4" t="s">
        <v>63</v>
      </c>
      <c r="B26" s="5" t="n">
        <v>-14146173</v>
      </c>
      <c r="C26" s="5" t="n">
        <v>-6844488</v>
      </c>
    </row>
    <row r="27" spans="1:3">
      <c r="A27" s="4" t="s">
        <v>64</v>
      </c>
      <c r="B27" s="5" t="n">
        <v>-6128934</v>
      </c>
      <c r="C27" s="5" t="n">
        <v>-3394643</v>
      </c>
    </row>
    <row r="28" spans="1:3">
      <c r="A28" s="4" t="s">
        <v>65</v>
      </c>
      <c r="B28" s="6" t="n">
        <v>565742</v>
      </c>
      <c r="C28" s="6" t="n">
        <v>6730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7"/>
    <col customWidth="1" max="2" min="2" width="80"/>
  </cols>
  <sheetData>
    <row r="1" spans="1:2">
      <c r="A1" s="1" t="s">
        <v>191</v>
      </c>
      <c r="B1" s="2" t="s">
        <v>1</v>
      </c>
    </row>
    <row r="2" spans="1:2">
      <c r="B2" s="2" t="s">
        <v>2</v>
      </c>
    </row>
    <row r="3" spans="1:2">
      <c r="A3" s="3" t="s">
        <v>159</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204</v>
      </c>
      <c r="B10" s="4" t="s">
        <v>205</v>
      </c>
    </row>
    <row r="11" spans="1:2">
      <c r="A11" s="4" t="s">
        <v>206</v>
      </c>
      <c r="B11" s="4" t="s">
        <v>207</v>
      </c>
    </row>
    <row r="12" spans="1:2">
      <c r="A12" s="4" t="s">
        <v>208</v>
      </c>
      <c r="B12" s="4" t="s">
        <v>209</v>
      </c>
    </row>
    <row r="13" spans="1:2">
      <c r="A13" s="4" t="s">
        <v>210</v>
      </c>
      <c r="B13" s="4" t="s">
        <v>211</v>
      </c>
    </row>
    <row r="14" spans="1:2">
      <c r="A14" s="4" t="s">
        <v>212</v>
      </c>
      <c r="B14" s="4" t="s">
        <v>213</v>
      </c>
    </row>
    <row r="15" spans="1:2">
      <c r="A15" s="4" t="s">
        <v>214</v>
      </c>
      <c r="B15" s="4" t="s">
        <v>215</v>
      </c>
    </row>
    <row r="16" spans="1:2">
      <c r="A16" s="4" t="s">
        <v>216</v>
      </c>
      <c r="B16" s="4" t="s">
        <v>217</v>
      </c>
    </row>
    <row r="17" spans="1:2">
      <c r="A17" s="4" t="s">
        <v>218</v>
      </c>
      <c r="B17" s="4" t="s">
        <v>219</v>
      </c>
    </row>
    <row r="18" spans="1:2">
      <c r="A18" s="4" t="s">
        <v>220</v>
      </c>
      <c r="B18"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2</v>
      </c>
      <c r="B1" s="2" t="s">
        <v>1</v>
      </c>
    </row>
    <row r="2" spans="1:2">
      <c r="B2" s="2" t="s">
        <v>2</v>
      </c>
    </row>
    <row r="3" spans="1:2">
      <c r="A3" s="3" t="s">
        <v>159</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62</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165</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35</v>
      </c>
      <c r="B1" s="2" t="s">
        <v>1</v>
      </c>
    </row>
    <row r="2" spans="1:2">
      <c r="B2" s="2" t="s">
        <v>2</v>
      </c>
    </row>
    <row r="3" spans="1:2">
      <c r="A3" s="3" t="s">
        <v>168</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42</v>
      </c>
      <c r="B1" s="2" t="s">
        <v>1</v>
      </c>
    </row>
    <row r="2" spans="1:2">
      <c r="B2" s="2" t="s">
        <v>2</v>
      </c>
    </row>
    <row r="3" spans="1:2">
      <c r="A3" s="3" t="s">
        <v>174</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47</v>
      </c>
      <c r="B1" s="2" t="s">
        <v>1</v>
      </c>
    </row>
    <row r="2" spans="1:2">
      <c r="B2" s="2" t="s">
        <v>2</v>
      </c>
    </row>
    <row r="3" spans="1:2">
      <c r="A3" s="3" t="s">
        <v>180</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186</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80"/>
    <col customWidth="1" max="5" min="5" width="14"/>
  </cols>
  <sheetData>
    <row r="1" spans="1:5">
      <c r="A1" s="1" t="s">
        <v>257</v>
      </c>
      <c r="B1" s="2" t="s">
        <v>258</v>
      </c>
      <c r="C1" s="2" t="s">
        <v>259</v>
      </c>
      <c r="D1" s="2" t="s">
        <v>260</v>
      </c>
      <c r="E1" s="2" t="s">
        <v>2</v>
      </c>
    </row>
    <row r="2" spans="1:5">
      <c r="A2" s="3" t="s">
        <v>261</v>
      </c>
    </row>
    <row r="3" spans="1:5">
      <c r="A3" s="4" t="s">
        <v>262</v>
      </c>
      <c r="C3" s="5" t="n">
        <v>5800000</v>
      </c>
      <c r="E3" s="5" t="n">
        <v>22000000</v>
      </c>
    </row>
    <row r="4" spans="1:5">
      <c r="A4" s="4" t="s">
        <v>263</v>
      </c>
      <c r="C4" s="5" t="n">
        <v>1000000</v>
      </c>
    </row>
    <row r="5" spans="1:5">
      <c r="A5" s="4" t="s">
        <v>264</v>
      </c>
      <c r="B5" s="4" t="s">
        <v>265</v>
      </c>
      <c r="D5" s="4" t="s">
        <v>26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21"/>
  </cols>
  <sheetData>
    <row r="1" spans="1:2">
      <c r="A1" s="1" t="s">
        <v>267</v>
      </c>
      <c r="B1" s="2" t="s">
        <v>1</v>
      </c>
    </row>
    <row r="2" spans="1:2">
      <c r="B2" s="2" t="s">
        <v>268</v>
      </c>
    </row>
    <row r="3" spans="1:2">
      <c r="A3" s="3" t="s">
        <v>269</v>
      </c>
    </row>
    <row r="4" spans="1:2">
      <c r="A4" s="4" t="s">
        <v>63</v>
      </c>
      <c r="B4" s="6" t="n">
        <v>14100000</v>
      </c>
    </row>
    <row r="5" spans="1:2">
      <c r="A5" s="4" t="s">
        <v>92</v>
      </c>
      <c r="B5" s="5" t="n">
        <v>7300000</v>
      </c>
    </row>
    <row r="6" spans="1:2">
      <c r="A6" s="4" t="s">
        <v>134</v>
      </c>
      <c r="B6" s="6" t="n">
        <v>8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66</v>
      </c>
      <c r="B1" s="2" t="s">
        <v>2</v>
      </c>
      <c r="C1" s="2" t="s">
        <v>37</v>
      </c>
    </row>
    <row r="2" spans="1:3">
      <c r="A2" s="3" t="s">
        <v>67</v>
      </c>
    </row>
    <row r="3" spans="1:3">
      <c r="A3" s="4" t="s">
        <v>68</v>
      </c>
      <c r="B3" s="6" t="n">
        <v>154182</v>
      </c>
    </row>
    <row r="4" spans="1:3">
      <c r="A4" s="4" t="s">
        <v>69</v>
      </c>
      <c r="B4" s="7" t="n">
        <v>0.0001</v>
      </c>
      <c r="C4" s="7" t="n">
        <v>0.0001</v>
      </c>
    </row>
    <row r="5" spans="1:3">
      <c r="A5" s="4" t="s">
        <v>70</v>
      </c>
      <c r="B5" s="5" t="n">
        <v>50000000</v>
      </c>
      <c r="C5" s="5" t="n">
        <v>50000000</v>
      </c>
    </row>
    <row r="6" spans="1:3">
      <c r="A6" s="4" t="s">
        <v>71</v>
      </c>
      <c r="B6" s="4" t="s">
        <v>40</v>
      </c>
      <c r="C6" s="4" t="s">
        <v>40</v>
      </c>
    </row>
    <row r="7" spans="1:3">
      <c r="A7" s="4" t="s">
        <v>72</v>
      </c>
      <c r="B7" s="7" t="n">
        <v>0.0001</v>
      </c>
      <c r="C7" s="7" t="n">
        <v>0.0001</v>
      </c>
    </row>
    <row r="8" spans="1:3">
      <c r="A8" s="4" t="s">
        <v>73</v>
      </c>
      <c r="B8" s="5" t="n">
        <v>200000000</v>
      </c>
      <c r="C8" s="5" t="n">
        <v>200000000</v>
      </c>
    </row>
    <row r="9" spans="1:3">
      <c r="A9" s="4" t="s">
        <v>74</v>
      </c>
      <c r="B9" s="5" t="n">
        <v>16716000</v>
      </c>
      <c r="C9" s="5" t="n">
        <v>987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0</v>
      </c>
      <c r="B1" s="2" t="s">
        <v>1</v>
      </c>
    </row>
    <row r="2" spans="1:3">
      <c r="B2" s="2" t="s">
        <v>2</v>
      </c>
      <c r="C2" s="2" t="s">
        <v>77</v>
      </c>
    </row>
    <row r="3" spans="1:3">
      <c r="A3" s="3" t="s">
        <v>271</v>
      </c>
    </row>
    <row r="4" spans="1:3">
      <c r="A4" s="4" t="s">
        <v>272</v>
      </c>
      <c r="B4" s="5" t="n">
        <v>26890670</v>
      </c>
      <c r="C4" s="5" t="n">
        <v>15811690</v>
      </c>
    </row>
    <row r="5" spans="1:3">
      <c r="A5" s="4" t="s">
        <v>273</v>
      </c>
    </row>
    <row r="6" spans="1:3">
      <c r="A6" s="3" t="s">
        <v>271</v>
      </c>
    </row>
    <row r="7" spans="1:3">
      <c r="A7" s="4" t="s">
        <v>272</v>
      </c>
      <c r="B7" s="5" t="n">
        <v>11319822</v>
      </c>
      <c r="C7" s="5" t="n">
        <v>8834883</v>
      </c>
    </row>
    <row r="8" spans="1:3">
      <c r="A8" s="4" t="s">
        <v>274</v>
      </c>
    </row>
    <row r="9" spans="1:3">
      <c r="A9" s="3" t="s">
        <v>271</v>
      </c>
    </row>
    <row r="10" spans="1:3">
      <c r="A10" s="4" t="s">
        <v>272</v>
      </c>
      <c r="B10" s="5" t="n">
        <v>4500006</v>
      </c>
      <c r="C10" s="4" t="s">
        <v>40</v>
      </c>
    </row>
    <row r="11" spans="1:3">
      <c r="A11" s="4" t="s">
        <v>275</v>
      </c>
    </row>
    <row r="12" spans="1:3">
      <c r="A12" s="3" t="s">
        <v>271</v>
      </c>
    </row>
    <row r="13" spans="1:3">
      <c r="A13" s="4" t="s">
        <v>272</v>
      </c>
      <c r="B13" s="5" t="n">
        <v>5257342</v>
      </c>
      <c r="C13" s="5" t="n">
        <v>2873307</v>
      </c>
    </row>
    <row r="14" spans="1:3">
      <c r="A14" s="4" t="s">
        <v>276</v>
      </c>
    </row>
    <row r="15" spans="1:3">
      <c r="A15" s="3" t="s">
        <v>271</v>
      </c>
    </row>
    <row r="16" spans="1:3">
      <c r="A16" s="4" t="s">
        <v>272</v>
      </c>
      <c r="B16" s="5" t="n">
        <v>5813500</v>
      </c>
      <c r="C16" s="5" t="n">
        <v>41035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277</v>
      </c>
      <c r="B1" s="2" t="s">
        <v>76</v>
      </c>
      <c r="D1" s="2" t="s">
        <v>1</v>
      </c>
    </row>
    <row r="2" spans="1:8">
      <c r="B2" s="2" t="s">
        <v>2</v>
      </c>
      <c r="C2" s="2" t="s">
        <v>77</v>
      </c>
      <c r="D2" s="2" t="s">
        <v>2</v>
      </c>
      <c r="E2" s="2" t="s">
        <v>77</v>
      </c>
      <c r="F2" s="2" t="s">
        <v>278</v>
      </c>
      <c r="G2" s="2" t="s">
        <v>279</v>
      </c>
      <c r="H2" s="2" t="s">
        <v>37</v>
      </c>
    </row>
    <row r="3" spans="1:8">
      <c r="A3" s="3" t="s">
        <v>280</v>
      </c>
    </row>
    <row r="4" spans="1:8">
      <c r="A4" s="4" t="s">
        <v>281</v>
      </c>
      <c r="B4" s="6" t="n">
        <v>1720</v>
      </c>
      <c r="D4" s="6" t="n">
        <v>1720</v>
      </c>
      <c r="H4" s="4" t="s">
        <v>40</v>
      </c>
    </row>
    <row r="5" spans="1:8">
      <c r="A5" s="4" t="s">
        <v>282</v>
      </c>
      <c r="D5" s="4" t="s">
        <v>283</v>
      </c>
    </row>
    <row r="6" spans="1:8">
      <c r="A6" s="4" t="s">
        <v>103</v>
      </c>
      <c r="B6" s="6" t="n">
        <v>1352111</v>
      </c>
      <c r="C6" s="6" t="n">
        <v>206371</v>
      </c>
      <c r="D6" s="6" t="n">
        <v>3713956</v>
      </c>
      <c r="E6" s="6" t="n">
        <v>643503</v>
      </c>
    </row>
    <row r="7" spans="1:8">
      <c r="A7" s="4" t="s">
        <v>284</v>
      </c>
      <c r="F7" s="6" t="n">
        <v>100000</v>
      </c>
      <c r="G7" s="6" t="n">
        <v>100000</v>
      </c>
    </row>
    <row r="8" spans="1:8">
      <c r="A8" s="4" t="s">
        <v>285</v>
      </c>
    </row>
    <row r="9" spans="1:8">
      <c r="A9" s="3" t="s">
        <v>280</v>
      </c>
    </row>
    <row r="10" spans="1:8">
      <c r="A10" s="4" t="s">
        <v>103</v>
      </c>
      <c r="D10" s="5" t="n">
        <v>200000</v>
      </c>
    </row>
    <row r="11" spans="1:8">
      <c r="A11" s="4" t="s">
        <v>286</v>
      </c>
    </row>
    <row r="12" spans="1:8">
      <c r="A12" s="3" t="s">
        <v>280</v>
      </c>
    </row>
    <row r="13" spans="1:8">
      <c r="A13" s="4" t="s">
        <v>103</v>
      </c>
      <c r="D13" s="5" t="n">
        <v>300000</v>
      </c>
    </row>
    <row r="14" spans="1:8">
      <c r="A14" s="4" t="s">
        <v>287</v>
      </c>
    </row>
    <row r="15" spans="1:8">
      <c r="A15" s="3" t="s">
        <v>280</v>
      </c>
    </row>
    <row r="16" spans="1:8">
      <c r="A16" s="4" t="s">
        <v>103</v>
      </c>
      <c r="D16" s="6" t="n">
        <v>370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4"/>
    <col customWidth="1" max="2" min="2" width="15"/>
    <col customWidth="1" max="3" min="3" width="16"/>
  </cols>
  <sheetData>
    <row r="1" spans="1:3">
      <c r="A1" s="1" t="s">
        <v>288</v>
      </c>
      <c r="B1" s="2" t="s">
        <v>1</v>
      </c>
      <c r="C1" s="2" t="s">
        <v>289</v>
      </c>
    </row>
    <row r="2" spans="1:3">
      <c r="B2" s="2" t="s">
        <v>2</v>
      </c>
      <c r="C2" s="2" t="s">
        <v>37</v>
      </c>
    </row>
    <row r="3" spans="1:3">
      <c r="A3" s="4" t="s">
        <v>290</v>
      </c>
      <c r="B3" s="4" t="s">
        <v>291</v>
      </c>
      <c r="C3" s="4" t="s">
        <v>291</v>
      </c>
    </row>
    <row r="4" spans="1:3">
      <c r="A4" s="4" t="s">
        <v>292</v>
      </c>
      <c r="B4" s="4" t="s">
        <v>293</v>
      </c>
      <c r="C4" s="4" t="s">
        <v>293</v>
      </c>
    </row>
    <row r="5" spans="1:3">
      <c r="A5" s="4" t="s">
        <v>294</v>
      </c>
      <c r="B5" s="4" t="s">
        <v>295</v>
      </c>
      <c r="C5" s="4" t="s">
        <v>295</v>
      </c>
    </row>
    <row r="6" spans="1:3">
      <c r="A6" s="4" t="s">
        <v>296</v>
      </c>
    </row>
    <row r="7" spans="1:3">
      <c r="A7" s="4" t="s">
        <v>297</v>
      </c>
      <c r="B7" s="4" t="s">
        <v>298</v>
      </c>
      <c r="C7" s="4" t="s">
        <v>299</v>
      </c>
    </row>
    <row r="8" spans="1:3">
      <c r="A8" s="4" t="s">
        <v>300</v>
      </c>
    </row>
    <row r="9" spans="1:3">
      <c r="A9" s="4" t="s">
        <v>297</v>
      </c>
      <c r="B9" s="4" t="s">
        <v>301</v>
      </c>
      <c r="C9"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03</v>
      </c>
      <c r="B1" s="2" t="s">
        <v>2</v>
      </c>
      <c r="C1" s="2" t="s">
        <v>37</v>
      </c>
    </row>
    <row r="2" spans="1:3">
      <c r="A2" s="3" t="s">
        <v>304</v>
      </c>
    </row>
    <row r="3" spans="1:3">
      <c r="A3" s="4" t="s">
        <v>54</v>
      </c>
      <c r="B3" s="6" t="n">
        <v>1462624</v>
      </c>
      <c r="C3" s="6" t="n">
        <v>1398617</v>
      </c>
    </row>
    <row r="4" spans="1:3">
      <c r="A4" s="4" t="s">
        <v>305</v>
      </c>
    </row>
    <row r="5" spans="1:3">
      <c r="A5" s="3" t="s">
        <v>304</v>
      </c>
    </row>
    <row r="6" spans="1:3">
      <c r="A6" s="4" t="s">
        <v>54</v>
      </c>
      <c r="B6" s="4" t="s">
        <v>40</v>
      </c>
      <c r="C6" s="4" t="s">
        <v>40</v>
      </c>
    </row>
    <row r="7" spans="1:3">
      <c r="A7" s="4" t="s">
        <v>306</v>
      </c>
    </row>
    <row r="8" spans="1:3">
      <c r="A8" s="3" t="s">
        <v>304</v>
      </c>
    </row>
    <row r="9" spans="1:3">
      <c r="A9" s="4" t="s">
        <v>54</v>
      </c>
      <c r="B9" s="4" t="s">
        <v>40</v>
      </c>
      <c r="C9" s="4" t="s">
        <v>40</v>
      </c>
    </row>
    <row r="10" spans="1:3">
      <c r="A10" s="4" t="s">
        <v>307</v>
      </c>
    </row>
    <row r="11" spans="1:3">
      <c r="A11" s="3" t="s">
        <v>304</v>
      </c>
    </row>
    <row r="12" spans="1:3">
      <c r="A12" s="4" t="s">
        <v>54</v>
      </c>
      <c r="B12" s="6" t="n">
        <v>1462624</v>
      </c>
      <c r="C12" s="6" t="n">
        <v>139861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 customWidth="1" max="6" min="6" width="14"/>
    <col customWidth="1" max="7" min="7" width="14"/>
    <col customWidth="1" max="8" min="8" width="15"/>
    <col customWidth="1" max="9" min="9" width="16"/>
  </cols>
  <sheetData>
    <row r="1" spans="1:9">
      <c r="A1" s="1" t="s">
        <v>308</v>
      </c>
      <c r="B1" s="2" t="s">
        <v>76</v>
      </c>
      <c r="H1" s="2" t="s">
        <v>1</v>
      </c>
      <c r="I1" s="2" t="s">
        <v>289</v>
      </c>
    </row>
    <row r="2" spans="1:9">
      <c r="B2" s="2" t="s">
        <v>2</v>
      </c>
      <c r="C2" s="2" t="s">
        <v>309</v>
      </c>
      <c r="D2" s="2" t="s">
        <v>310</v>
      </c>
      <c r="E2" s="2" t="s">
        <v>77</v>
      </c>
      <c r="F2" s="2" t="s">
        <v>311</v>
      </c>
      <c r="G2" s="2" t="s">
        <v>312</v>
      </c>
      <c r="H2" s="2" t="s">
        <v>2</v>
      </c>
      <c r="I2" s="2" t="s">
        <v>37</v>
      </c>
    </row>
    <row r="3" spans="1:9">
      <c r="A3" s="3" t="s">
        <v>162</v>
      </c>
    </row>
    <row r="4" spans="1:9">
      <c r="A4" s="4" t="s">
        <v>313</v>
      </c>
      <c r="B4" s="6" t="n">
        <v>1462624</v>
      </c>
      <c r="D4" s="6" t="n">
        <v>1398616</v>
      </c>
      <c r="E4" s="6" t="n">
        <v>581256</v>
      </c>
      <c r="F4" s="6" t="n">
        <v>224714</v>
      </c>
      <c r="G4" s="6" t="n">
        <v>141519</v>
      </c>
      <c r="H4" s="6" t="n">
        <v>1398616</v>
      </c>
      <c r="I4" s="6" t="n">
        <v>141519</v>
      </c>
    </row>
    <row r="5" spans="1:9">
      <c r="A5" s="4" t="s">
        <v>314</v>
      </c>
      <c r="D5" s="5" t="n">
        <v>200334</v>
      </c>
      <c r="E5" s="5" t="n">
        <v>95434</v>
      </c>
      <c r="F5" s="5" t="n">
        <v>332199</v>
      </c>
      <c r="G5" s="5" t="n">
        <v>44827</v>
      </c>
    </row>
    <row r="6" spans="1:9">
      <c r="A6" s="4" t="s">
        <v>315</v>
      </c>
      <c r="B6" s="4" t="s">
        <v>40</v>
      </c>
      <c r="C6" s="6" t="n">
        <v>11482</v>
      </c>
      <c r="D6" s="5" t="n">
        <v>-147808</v>
      </c>
      <c r="E6" s="5" t="n">
        <v>-57757</v>
      </c>
      <c r="F6" s="5" t="n">
        <v>24343</v>
      </c>
      <c r="G6" s="5" t="n">
        <v>38368</v>
      </c>
    </row>
    <row r="7" spans="1:9">
      <c r="A7" s="4" t="s">
        <v>316</v>
      </c>
      <c r="B7" s="6" t="n">
        <v>1462624</v>
      </c>
      <c r="C7" s="6" t="n">
        <v>1462624</v>
      </c>
      <c r="D7" s="6" t="n">
        <v>1451142</v>
      </c>
      <c r="E7" s="6" t="n">
        <v>618933</v>
      </c>
      <c r="F7" s="6" t="n">
        <v>581256</v>
      </c>
      <c r="G7" s="6" t="n">
        <v>224714</v>
      </c>
      <c r="H7" s="6" t="n">
        <v>1462624</v>
      </c>
      <c r="I7" s="6" t="n">
        <v>1398616</v>
      </c>
    </row>
  </sheetData>
  <mergeCells count="2">
    <mergeCell ref="A1:A2"/>
    <mergeCell ref="B1:G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 customWidth="1" max="5" min="5" width="14"/>
    <col customWidth="1" max="6" min="6" width="14"/>
    <col customWidth="1" max="7" min="7" width="14"/>
    <col customWidth="1" max="8" min="8" width="15"/>
    <col customWidth="1" max="9" min="9" width="16"/>
  </cols>
  <sheetData>
    <row r="1" spans="1:9">
      <c r="A1" s="1" t="s">
        <v>317</v>
      </c>
      <c r="B1" s="2" t="s">
        <v>76</v>
      </c>
      <c r="H1" s="2" t="s">
        <v>1</v>
      </c>
      <c r="I1" s="2" t="s">
        <v>289</v>
      </c>
    </row>
    <row r="2" spans="1:9">
      <c r="B2" s="2" t="s">
        <v>2</v>
      </c>
      <c r="C2" s="2" t="s">
        <v>309</v>
      </c>
      <c r="D2" s="2" t="s">
        <v>310</v>
      </c>
      <c r="E2" s="2" t="s">
        <v>77</v>
      </c>
      <c r="F2" s="2" t="s">
        <v>311</v>
      </c>
      <c r="G2" s="2" t="s">
        <v>312</v>
      </c>
      <c r="H2" s="2" t="s">
        <v>2</v>
      </c>
      <c r="I2" s="2" t="s">
        <v>37</v>
      </c>
    </row>
    <row r="3" spans="1:9">
      <c r="A3" s="3" t="s">
        <v>318</v>
      </c>
    </row>
    <row r="4" spans="1:9">
      <c r="A4" s="4" t="s">
        <v>315</v>
      </c>
      <c r="B4" s="4" t="s">
        <v>40</v>
      </c>
      <c r="C4" s="6" t="n">
        <v>11482</v>
      </c>
      <c r="D4" s="6" t="n">
        <v>-147808</v>
      </c>
      <c r="E4" s="6" t="n">
        <v>-57757</v>
      </c>
      <c r="F4" s="6" t="n">
        <v>24343</v>
      </c>
      <c r="G4" s="6" t="n">
        <v>38368</v>
      </c>
    </row>
    <row r="5" spans="1:9">
      <c r="A5" s="4" t="s">
        <v>319</v>
      </c>
    </row>
    <row r="6" spans="1:9">
      <c r="A6" s="3" t="s">
        <v>318</v>
      </c>
    </row>
    <row r="7" spans="1:9">
      <c r="A7" s="4" t="s">
        <v>320</v>
      </c>
      <c r="B7" s="5" t="n">
        <v>658508</v>
      </c>
      <c r="H7" s="5" t="n">
        <v>658508</v>
      </c>
      <c r="I7" s="5" t="n">
        <v>2869303</v>
      </c>
    </row>
    <row r="8" spans="1:9">
      <c r="A8" s="4" t="s">
        <v>315</v>
      </c>
      <c r="H8" s="6" t="n">
        <v>100000</v>
      </c>
      <c r="I8" s="6" t="n">
        <v>600000</v>
      </c>
    </row>
  </sheetData>
  <mergeCells count="2">
    <mergeCell ref="A1:A2"/>
    <mergeCell ref="B1:G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21</v>
      </c>
      <c r="B1" s="2" t="s">
        <v>2</v>
      </c>
      <c r="C1" s="2" t="s">
        <v>37</v>
      </c>
    </row>
    <row r="2" spans="1:3">
      <c r="A2" s="3" t="s">
        <v>322</v>
      </c>
    </row>
    <row r="3" spans="1:3">
      <c r="A3" s="4" t="s">
        <v>44</v>
      </c>
      <c r="B3" s="6" t="n">
        <v>101443</v>
      </c>
      <c r="C3" s="6" t="n">
        <v>102378</v>
      </c>
    </row>
    <row r="4" spans="1:3">
      <c r="A4" s="4" t="s">
        <v>323</v>
      </c>
    </row>
    <row r="5" spans="1:3">
      <c r="A5" s="3" t="s">
        <v>322</v>
      </c>
    </row>
    <row r="6" spans="1:3">
      <c r="A6" s="4" t="s">
        <v>100</v>
      </c>
      <c r="B6" s="5" t="n">
        <v>160893</v>
      </c>
      <c r="C6" s="5" t="n">
        <v>134291</v>
      </c>
    </row>
    <row r="7" spans="1:3">
      <c r="A7" s="4" t="s">
        <v>324</v>
      </c>
      <c r="B7" s="5" t="n">
        <v>-59450</v>
      </c>
      <c r="C7" s="5" t="n">
        <v>-31913</v>
      </c>
    </row>
    <row r="8" spans="1:3">
      <c r="A8" s="4" t="s">
        <v>44</v>
      </c>
      <c r="B8" s="5" t="n">
        <v>101443</v>
      </c>
      <c r="C8" s="5" t="n">
        <v>102378</v>
      </c>
    </row>
    <row r="9" spans="1:3">
      <c r="A9" s="4" t="s">
        <v>325</v>
      </c>
    </row>
    <row r="10" spans="1:3">
      <c r="A10" s="3" t="s">
        <v>322</v>
      </c>
    </row>
    <row r="11" spans="1:3">
      <c r="A11" s="4" t="s">
        <v>100</v>
      </c>
      <c r="B11" s="5" t="n">
        <v>148813</v>
      </c>
      <c r="C11" s="5" t="n">
        <v>122210</v>
      </c>
    </row>
    <row r="12" spans="1:3">
      <c r="A12" s="4" t="s">
        <v>326</v>
      </c>
    </row>
    <row r="13" spans="1:3">
      <c r="A13" s="3" t="s">
        <v>322</v>
      </c>
    </row>
    <row r="14" spans="1:3">
      <c r="A14" s="4" t="s">
        <v>100</v>
      </c>
      <c r="B14" s="5" t="n">
        <v>5440</v>
      </c>
      <c r="C14" s="5" t="n">
        <v>5441</v>
      </c>
    </row>
    <row r="15" spans="1:3">
      <c r="A15" s="4" t="s">
        <v>327</v>
      </c>
    </row>
    <row r="16" spans="1:3">
      <c r="A16" s="3" t="s">
        <v>322</v>
      </c>
    </row>
    <row r="17" spans="1:3">
      <c r="A17" s="4" t="s">
        <v>100</v>
      </c>
      <c r="B17" s="6" t="n">
        <v>6640</v>
      </c>
      <c r="C17" s="6" t="n">
        <v>664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328</v>
      </c>
      <c r="B1" s="2" t="s">
        <v>76</v>
      </c>
      <c r="D1" s="2" t="s">
        <v>1</v>
      </c>
    </row>
    <row r="2" spans="1:5">
      <c r="B2" s="2" t="s">
        <v>2</v>
      </c>
      <c r="C2" s="2" t="s">
        <v>77</v>
      </c>
      <c r="D2" s="2" t="s">
        <v>2</v>
      </c>
      <c r="E2" s="2" t="s">
        <v>77</v>
      </c>
    </row>
    <row r="3" spans="1:5">
      <c r="A3" s="3" t="s">
        <v>329</v>
      </c>
    </row>
    <row r="4" spans="1:5">
      <c r="A4" s="4" t="s">
        <v>330</v>
      </c>
      <c r="B4" s="6" t="n">
        <v>9000</v>
      </c>
      <c r="C4" s="6" t="n">
        <v>2500</v>
      </c>
      <c r="D4" s="6" t="n">
        <v>27500</v>
      </c>
      <c r="E4" s="6" t="n">
        <v>1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 customWidth="1" max="5" min="5" width="14"/>
  </cols>
  <sheetData>
    <row r="1" spans="1:5">
      <c r="A1" s="1" t="s">
        <v>331</v>
      </c>
      <c r="B1" s="2" t="s">
        <v>1</v>
      </c>
      <c r="C1" s="2" t="s">
        <v>289</v>
      </c>
    </row>
    <row r="2" spans="1:5">
      <c r="B2" s="2" t="s">
        <v>2</v>
      </c>
      <c r="C2" s="2" t="s">
        <v>37</v>
      </c>
      <c r="D2" s="2" t="s">
        <v>332</v>
      </c>
      <c r="E2" s="2" t="s">
        <v>333</v>
      </c>
    </row>
    <row r="3" spans="1:5">
      <c r="A3" s="3" t="s">
        <v>168</v>
      </c>
    </row>
    <row r="4" spans="1:5">
      <c r="A4" s="4" t="s">
        <v>334</v>
      </c>
      <c r="B4" s="6" t="n">
        <v>100000</v>
      </c>
      <c r="C4" s="6" t="n">
        <v>150000</v>
      </c>
      <c r="D4" s="4" t="s">
        <v>40</v>
      </c>
      <c r="E4" s="6" t="n">
        <v>175000</v>
      </c>
    </row>
    <row r="5" spans="1:5">
      <c r="A5" s="4" t="s">
        <v>335</v>
      </c>
      <c r="E5" s="5" t="n">
        <v>-75000</v>
      </c>
    </row>
    <row r="6" spans="1:5">
      <c r="A6" s="4" t="s">
        <v>336</v>
      </c>
      <c r="D6" s="5" t="n">
        <v>200000</v>
      </c>
    </row>
    <row r="7" spans="1:5">
      <c r="A7" s="4" t="s">
        <v>337</v>
      </c>
      <c r="B7" s="4" t="s">
        <v>40</v>
      </c>
      <c r="D7" s="5" t="n">
        <v>-50000</v>
      </c>
    </row>
    <row r="8" spans="1:5">
      <c r="A8" s="4" t="s">
        <v>338</v>
      </c>
      <c r="C8" s="5" t="n">
        <v>-50000</v>
      </c>
    </row>
    <row r="9" spans="1:5">
      <c r="A9" s="4" t="s">
        <v>339</v>
      </c>
      <c r="B9" s="6" t="n">
        <v>100000</v>
      </c>
      <c r="C9" s="6" t="n">
        <v>100000</v>
      </c>
      <c r="D9" s="6" t="n">
        <v>150000</v>
      </c>
      <c r="E9" s="4" t="s">
        <v>40</v>
      </c>
    </row>
  </sheetData>
  <mergeCells count="2">
    <mergeCell ref="A1:A2"/>
    <mergeCell ref="C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40</v>
      </c>
      <c r="B1" s="2" t="s">
        <v>2</v>
      </c>
      <c r="C1" s="2" t="s">
        <v>37</v>
      </c>
    </row>
    <row r="2" spans="1:3">
      <c r="A2" s="3" t="s">
        <v>168</v>
      </c>
    </row>
    <row r="3" spans="1:3">
      <c r="A3" s="4" t="s">
        <v>341</v>
      </c>
      <c r="B3" s="6" t="n">
        <v>375000</v>
      </c>
      <c r="C3" s="6" t="n">
        <v>375000</v>
      </c>
    </row>
    <row r="4" spans="1:3">
      <c r="A4" s="4" t="s">
        <v>100</v>
      </c>
      <c r="B4" s="5" t="n">
        <v>375000</v>
      </c>
      <c r="C4" s="5" t="n">
        <v>375000</v>
      </c>
    </row>
    <row r="5" spans="1:3">
      <c r="A5" s="4" t="s">
        <v>342</v>
      </c>
      <c r="B5" s="5" t="n">
        <v>-129949</v>
      </c>
      <c r="C5" s="5" t="n">
        <v>-99593</v>
      </c>
    </row>
    <row r="6" spans="1:3">
      <c r="A6" s="4" t="s">
        <v>343</v>
      </c>
      <c r="B6" s="6" t="n">
        <v>245051</v>
      </c>
      <c r="C6" s="6" t="n">
        <v>27540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6" t="n">
        <v>100000</v>
      </c>
      <c r="C4" s="6" t="n">
        <v>163333</v>
      </c>
      <c r="D4" s="6" t="n">
        <v>100000</v>
      </c>
      <c r="E4" s="6" t="n">
        <v>472833</v>
      </c>
    </row>
    <row r="5" spans="1:5">
      <c r="A5" s="4" t="s">
        <v>80</v>
      </c>
      <c r="B5" s="5" t="n">
        <v>153500</v>
      </c>
      <c r="C5" s="5" t="n">
        <v>151000</v>
      </c>
      <c r="D5" s="5" t="n">
        <v>460500</v>
      </c>
      <c r="E5" s="5" t="n">
        <v>460500</v>
      </c>
    </row>
    <row r="6" spans="1:5">
      <c r="A6" s="4" t="s">
        <v>81</v>
      </c>
      <c r="B6" s="5" t="n">
        <v>-53500</v>
      </c>
      <c r="C6" s="5" t="n">
        <v>12333</v>
      </c>
      <c r="D6" s="5" t="n">
        <v>-360500</v>
      </c>
      <c r="E6" s="5" t="n">
        <v>12333</v>
      </c>
    </row>
    <row r="7" spans="1:5">
      <c r="A7" s="3" t="s">
        <v>82</v>
      </c>
    </row>
    <row r="8" spans="1:5">
      <c r="A8" s="4" t="s">
        <v>83</v>
      </c>
      <c r="B8" s="5" t="n">
        <v>483647</v>
      </c>
      <c r="C8" s="5" t="n">
        <v>187016</v>
      </c>
      <c r="D8" s="5" t="n">
        <v>1554413</v>
      </c>
      <c r="E8" s="5" t="n">
        <v>534059</v>
      </c>
    </row>
    <row r="9" spans="1:5">
      <c r="A9" s="4" t="s">
        <v>84</v>
      </c>
      <c r="B9" s="5" t="n">
        <v>1428686</v>
      </c>
      <c r="C9" s="5" t="n">
        <v>436707</v>
      </c>
      <c r="D9" s="5" t="n">
        <v>4297077</v>
      </c>
      <c r="E9" s="5" t="n">
        <v>1219409</v>
      </c>
    </row>
    <row r="10" spans="1:5">
      <c r="A10" s="4" t="s">
        <v>85</v>
      </c>
      <c r="B10" s="5" t="n">
        <v>1912333</v>
      </c>
      <c r="C10" s="5" t="n">
        <v>623723</v>
      </c>
      <c r="D10" s="5" t="n">
        <v>5851490</v>
      </c>
      <c r="E10" s="5" t="n">
        <v>1753468</v>
      </c>
    </row>
    <row r="11" spans="1:5">
      <c r="A11" s="4" t="s">
        <v>86</v>
      </c>
      <c r="B11" s="5" t="n">
        <v>-1965833</v>
      </c>
      <c r="C11" s="5" t="n">
        <v>-611390</v>
      </c>
      <c r="D11" s="5" t="n">
        <v>-6211990</v>
      </c>
      <c r="E11" s="5" t="n">
        <v>-1741135</v>
      </c>
    </row>
    <row r="12" spans="1:5">
      <c r="A12" s="3" t="s">
        <v>87</v>
      </c>
    </row>
    <row r="13" spans="1:5">
      <c r="A13" s="4" t="s">
        <v>88</v>
      </c>
      <c r="B13" s="4" t="s">
        <v>40</v>
      </c>
      <c r="C13" s="5" t="n">
        <v>1</v>
      </c>
      <c r="D13" s="4" t="s">
        <v>40</v>
      </c>
      <c r="E13" s="5" t="n">
        <v>8636</v>
      </c>
    </row>
    <row r="14" spans="1:5">
      <c r="A14" s="4" t="s">
        <v>89</v>
      </c>
      <c r="B14" s="5" t="n">
        <v>-309422</v>
      </c>
      <c r="C14" s="5" t="n">
        <v>-344353</v>
      </c>
      <c r="D14" s="5" t="n">
        <v>-1226021</v>
      </c>
      <c r="E14" s="5" t="n">
        <v>-707467</v>
      </c>
    </row>
    <row r="15" spans="1:5">
      <c r="A15" s="4" t="s">
        <v>90</v>
      </c>
      <c r="B15" s="4" t="s">
        <v>40</v>
      </c>
      <c r="C15" s="5" t="n">
        <v>57757</v>
      </c>
      <c r="D15" s="5" t="n">
        <v>136326</v>
      </c>
      <c r="E15" s="5" t="n">
        <v>-4954</v>
      </c>
    </row>
    <row r="16" spans="1:5">
      <c r="A16" s="4" t="s">
        <v>91</v>
      </c>
      <c r="B16" s="5" t="n">
        <v>-309422</v>
      </c>
      <c r="C16" s="5" t="n">
        <v>-286595</v>
      </c>
      <c r="D16" s="5" t="n">
        <v>-1089695</v>
      </c>
      <c r="E16" s="5" t="n">
        <v>-703785</v>
      </c>
    </row>
    <row r="17" spans="1:5">
      <c r="A17" s="4" t="s">
        <v>92</v>
      </c>
      <c r="B17" s="6" t="n">
        <v>-2275255</v>
      </c>
      <c r="C17" s="6" t="n">
        <v>-897985</v>
      </c>
      <c r="D17" s="6" t="n">
        <v>-7301685</v>
      </c>
      <c r="E17" s="6" t="n">
        <v>-2444920</v>
      </c>
    </row>
    <row r="18" spans="1:5">
      <c r="A18" s="4" t="s">
        <v>93</v>
      </c>
      <c r="B18" s="8" t="n">
        <v>-0.18</v>
      </c>
      <c r="C18" s="8" t="n">
        <v>-0.1</v>
      </c>
      <c r="D18" s="8" t="n">
        <v>-0.63</v>
      </c>
      <c r="E18" s="4" t="s">
        <v>94</v>
      </c>
    </row>
    <row r="19" spans="1:5">
      <c r="A19" s="4" t="s">
        <v>95</v>
      </c>
      <c r="B19" s="5" t="n">
        <v>12835669</v>
      </c>
      <c r="C19" s="5" t="n">
        <v>9275000</v>
      </c>
      <c r="D19" s="5" t="n">
        <v>11823602</v>
      </c>
      <c r="E19" s="5" t="n">
        <v>92299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44</v>
      </c>
      <c r="B1" s="2" t="s">
        <v>2</v>
      </c>
      <c r="C1" s="2" t="s">
        <v>37</v>
      </c>
    </row>
    <row r="2" spans="1:3">
      <c r="A2" s="3" t="s">
        <v>168</v>
      </c>
    </row>
    <row r="3" spans="1:3">
      <c r="A3" s="4" t="s">
        <v>20</v>
      </c>
      <c r="B3" s="6" t="n">
        <v>10044</v>
      </c>
    </row>
    <row r="4" spans="1:3">
      <c r="A4" s="4" t="s">
        <v>345</v>
      </c>
      <c r="B4" s="5" t="n">
        <v>40290</v>
      </c>
    </row>
    <row r="5" spans="1:3">
      <c r="A5" s="4" t="s">
        <v>346</v>
      </c>
      <c r="B5" s="5" t="n">
        <v>40290</v>
      </c>
    </row>
    <row r="6" spans="1:3">
      <c r="A6" s="4" t="s">
        <v>347</v>
      </c>
      <c r="B6" s="5" t="n">
        <v>40290</v>
      </c>
    </row>
    <row r="7" spans="1:3">
      <c r="A7" s="4" t="s">
        <v>348</v>
      </c>
      <c r="B7" s="5" t="n">
        <v>114137</v>
      </c>
    </row>
    <row r="8" spans="1:3">
      <c r="A8" s="4" t="s">
        <v>100</v>
      </c>
      <c r="B8" s="6" t="n">
        <v>245051</v>
      </c>
      <c r="C8" s="6" t="n">
        <v>27540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53"/>
    <col customWidth="1" max="2" min="2" width="15"/>
    <col customWidth="1" max="3" min="3" width="80"/>
    <col customWidth="1" max="4" min="4" width="15"/>
    <col customWidth="1" max="5" min="5" width="14"/>
    <col customWidth="1" max="6" min="6" width="80"/>
    <col customWidth="1" max="7" min="7" width="14"/>
  </cols>
  <sheetData>
    <row r="1" spans="1:7">
      <c r="A1" s="1" t="s">
        <v>349</v>
      </c>
      <c r="B1" s="2" t="s">
        <v>350</v>
      </c>
      <c r="D1" s="2" t="s">
        <v>76</v>
      </c>
      <c r="F1" s="2" t="s">
        <v>1</v>
      </c>
    </row>
    <row r="2" spans="1:7">
      <c r="B2" s="2" t="s">
        <v>37</v>
      </c>
      <c r="C2" s="2" t="s">
        <v>260</v>
      </c>
      <c r="D2" s="2" t="s">
        <v>2</v>
      </c>
      <c r="E2" s="2" t="s">
        <v>77</v>
      </c>
      <c r="F2" s="2" t="s">
        <v>2</v>
      </c>
      <c r="G2" s="2" t="s">
        <v>77</v>
      </c>
    </row>
    <row r="3" spans="1:7">
      <c r="A3" s="3" t="s">
        <v>351</v>
      </c>
    </row>
    <row r="4" spans="1:7">
      <c r="A4" s="4" t="s">
        <v>352</v>
      </c>
      <c r="B4" s="6" t="n">
        <v>275000</v>
      </c>
    </row>
    <row r="5" spans="1:7">
      <c r="A5" s="4" t="s">
        <v>353</v>
      </c>
      <c r="B5" s="6" t="n">
        <v>100000</v>
      </c>
    </row>
    <row r="6" spans="1:7">
      <c r="A6" s="4" t="s">
        <v>354</v>
      </c>
      <c r="B6" s="4" t="s">
        <v>283</v>
      </c>
    </row>
    <row r="7" spans="1:7">
      <c r="A7" s="4" t="s">
        <v>355</v>
      </c>
      <c r="D7" s="6" t="n">
        <v>10000</v>
      </c>
      <c r="E7" s="6" t="n">
        <v>10000</v>
      </c>
      <c r="F7" s="6" t="n">
        <v>30000</v>
      </c>
      <c r="G7" s="6" t="n">
        <v>30000</v>
      </c>
    </row>
    <row r="8" spans="1:7">
      <c r="A8" s="4" t="s">
        <v>356</v>
      </c>
      <c r="F8" s="4" t="s">
        <v>357</v>
      </c>
    </row>
    <row r="9" spans="1:7">
      <c r="A9" s="4" t="s">
        <v>358</v>
      </c>
    </row>
    <row r="10" spans="1:7">
      <c r="A10" s="3" t="s">
        <v>351</v>
      </c>
    </row>
    <row r="11" spans="1:7">
      <c r="A11" s="4" t="s">
        <v>359</v>
      </c>
      <c r="C11" s="4" t="s">
        <v>360</v>
      </c>
    </row>
  </sheetData>
  <mergeCells count="4">
    <mergeCell ref="A1:A2"/>
    <mergeCell ref="B1:C1"/>
    <mergeCell ref="D1:E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61</v>
      </c>
      <c r="B1" s="2" t="s">
        <v>2</v>
      </c>
      <c r="C1" s="2" t="s">
        <v>37</v>
      </c>
    </row>
    <row r="2" spans="1:3">
      <c r="A2" s="3" t="s">
        <v>362</v>
      </c>
    </row>
    <row r="3" spans="1:3">
      <c r="A3" s="4" t="s">
        <v>363</v>
      </c>
      <c r="B3" s="6" t="n">
        <v>600000</v>
      </c>
      <c r="C3" s="6" t="n">
        <v>1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64</v>
      </c>
      <c r="B1" s="2" t="s">
        <v>2</v>
      </c>
      <c r="C1" s="2" t="s">
        <v>37</v>
      </c>
    </row>
    <row r="2" spans="1:3">
      <c r="A2" s="4" t="s">
        <v>365</v>
      </c>
      <c r="B2" s="6" t="n">
        <v>3146210</v>
      </c>
      <c r="C2" s="6" t="n">
        <v>2488535</v>
      </c>
    </row>
    <row r="3" spans="1:3">
      <c r="A3" s="4" t="s">
        <v>366</v>
      </c>
      <c r="B3" s="5" t="n">
        <v>-154182</v>
      </c>
      <c r="C3" s="5" t="n">
        <v>-562418</v>
      </c>
    </row>
    <row r="4" spans="1:3">
      <c r="A4" s="4" t="s">
        <v>367</v>
      </c>
      <c r="B4" s="5" t="n">
        <v>2992028</v>
      </c>
      <c r="C4" s="5" t="n">
        <v>1926117</v>
      </c>
    </row>
    <row r="5" spans="1:3">
      <c r="A5" s="4" t="s">
        <v>368</v>
      </c>
    </row>
    <row r="6" spans="1:3">
      <c r="A6" s="4" t="s">
        <v>365</v>
      </c>
      <c r="B6" s="5" t="n">
        <v>18500</v>
      </c>
      <c r="C6" s="4" t="s">
        <v>40</v>
      </c>
    </row>
    <row r="7" spans="1:3">
      <c r="A7" s="4" t="s">
        <v>369</v>
      </c>
    </row>
    <row r="8" spans="1:3">
      <c r="A8" s="4" t="s">
        <v>365</v>
      </c>
      <c r="B8" s="5" t="n">
        <v>50000</v>
      </c>
      <c r="C8" s="5" t="n">
        <v>50000</v>
      </c>
    </row>
    <row r="9" spans="1:3">
      <c r="A9" s="4" t="s">
        <v>370</v>
      </c>
    </row>
    <row r="10" spans="1:3">
      <c r="A10" s="4" t="s">
        <v>365</v>
      </c>
      <c r="B10" s="5" t="n">
        <v>200000</v>
      </c>
      <c r="C10" s="5" t="n">
        <v>200000</v>
      </c>
    </row>
    <row r="11" spans="1:3">
      <c r="A11" s="4" t="s">
        <v>371</v>
      </c>
    </row>
    <row r="12" spans="1:3">
      <c r="A12" s="4" t="s">
        <v>365</v>
      </c>
      <c r="B12" s="6" t="n">
        <v>2877710</v>
      </c>
      <c r="C12" s="6" t="n">
        <v>223853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72</v>
      </c>
      <c r="B1" s="2" t="s">
        <v>2</v>
      </c>
      <c r="C1" s="2" t="s">
        <v>37</v>
      </c>
    </row>
    <row r="2" spans="1:3">
      <c r="A2" s="3" t="s">
        <v>174</v>
      </c>
    </row>
    <row r="3" spans="1:3">
      <c r="A3" s="4" t="s">
        <v>373</v>
      </c>
      <c r="B3" s="6" t="n">
        <v>2877710</v>
      </c>
      <c r="C3" s="6" t="n">
        <v>2238535</v>
      </c>
    </row>
    <row r="4" spans="1:3">
      <c r="A4" s="4" t="s">
        <v>374</v>
      </c>
      <c r="B4" s="5" t="n">
        <v>-236710</v>
      </c>
      <c r="C4" s="5" t="n">
        <v>-217535</v>
      </c>
    </row>
    <row r="5" spans="1:3">
      <c r="A5" s="4" t="s">
        <v>375</v>
      </c>
      <c r="B5" s="5" t="n">
        <v>-1002026</v>
      </c>
      <c r="C5" s="5" t="n">
        <v>-801693</v>
      </c>
    </row>
    <row r="6" spans="1:3">
      <c r="A6" s="4" t="s">
        <v>376</v>
      </c>
      <c r="B6" s="5" t="n">
        <v>-299570</v>
      </c>
      <c r="C6" s="5" t="n">
        <v>-271652</v>
      </c>
    </row>
    <row r="7" spans="1:3">
      <c r="A7" s="4" t="s">
        <v>377</v>
      </c>
      <c r="B7" s="5" t="n">
        <v>-561000</v>
      </c>
      <c r="C7" s="5" t="n">
        <v>-240000</v>
      </c>
    </row>
    <row r="8" spans="1:3">
      <c r="A8" s="4" t="s">
        <v>378</v>
      </c>
      <c r="B8" s="5" t="n">
        <v>1945124</v>
      </c>
      <c r="C8" s="5" t="n">
        <v>968462</v>
      </c>
    </row>
    <row r="9" spans="1:3">
      <c r="A9" s="4" t="s">
        <v>379</v>
      </c>
      <c r="B9" s="6" t="n">
        <v>2723528</v>
      </c>
      <c r="C9" s="6" t="n">
        <v>167611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Z119"/>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80"/>
    <col customWidth="1" max="5" min="5" width="80"/>
    <col customWidth="1" max="6" min="6" width="80"/>
    <col customWidth="1" max="7" min="7" width="80"/>
    <col customWidth="1" max="8" min="8" width="80"/>
    <col customWidth="1" max="9" min="9" width="80"/>
    <col customWidth="1" max="10" min="10" width="15"/>
    <col customWidth="1" max="11" min="11" width="16"/>
    <col customWidth="1" max="12" min="12" width="80"/>
    <col customWidth="1" max="13" min="13" width="80"/>
    <col customWidth="1" max="14" min="14" width="80"/>
    <col customWidth="1" max="15" min="15" width="80"/>
    <col customWidth="1" max="16" min="16" width="80"/>
    <col customWidth="1" max="17" min="17" width="80"/>
    <col customWidth="1" max="18" min="18" width="14"/>
    <col customWidth="1" max="19" min="19" width="14"/>
    <col customWidth="1" max="20" min="20" width="14"/>
    <col customWidth="1" max="21" min="21" width="14"/>
    <col customWidth="1" max="22" min="22" width="14"/>
    <col customWidth="1" max="23" min="23" width="14"/>
    <col customWidth="1" max="24" min="24" width="13"/>
    <col customWidth="1" max="25" min="25" width="14"/>
    <col customWidth="1" max="26" min="26" width="14"/>
  </cols>
  <sheetData>
    <row r="1" spans="1:26">
      <c r="A1" s="1" t="s">
        <v>380</v>
      </c>
      <c r="B1" s="2" t="s">
        <v>381</v>
      </c>
      <c r="C1" s="2" t="s">
        <v>382</v>
      </c>
      <c r="D1" s="2" t="s">
        <v>383</v>
      </c>
      <c r="E1" s="2" t="s">
        <v>384</v>
      </c>
      <c r="F1" s="2" t="s">
        <v>385</v>
      </c>
      <c r="G1" s="2" t="s">
        <v>386</v>
      </c>
      <c r="H1" s="2" t="s">
        <v>386</v>
      </c>
      <c r="I1" s="2" t="s">
        <v>387</v>
      </c>
      <c r="J1" s="2" t="s">
        <v>388</v>
      </c>
      <c r="K1" s="2" t="s">
        <v>389</v>
      </c>
      <c r="L1" s="2" t="s">
        <v>390</v>
      </c>
      <c r="M1" s="2" t="s">
        <v>391</v>
      </c>
      <c r="N1" s="2" t="s">
        <v>332</v>
      </c>
      <c r="O1" s="2" t="s">
        <v>392</v>
      </c>
      <c r="P1" s="2" t="s">
        <v>393</v>
      </c>
      <c r="Q1" s="2" t="s">
        <v>37</v>
      </c>
      <c r="R1" s="2" t="s">
        <v>394</v>
      </c>
      <c r="S1" s="2" t="s">
        <v>395</v>
      </c>
      <c r="T1" s="2" t="s">
        <v>2</v>
      </c>
      <c r="U1" s="2" t="s">
        <v>396</v>
      </c>
      <c r="V1" s="2" t="s">
        <v>310</v>
      </c>
      <c r="W1" s="2" t="s">
        <v>77</v>
      </c>
      <c r="X1" s="2" t="s">
        <v>397</v>
      </c>
      <c r="Y1" s="2" t="s">
        <v>398</v>
      </c>
      <c r="Z1" s="2" t="s">
        <v>399</v>
      </c>
    </row>
    <row r="2" spans="1:26">
      <c r="A2" s="3" t="s">
        <v>400</v>
      </c>
    </row>
    <row r="3" spans="1:26">
      <c r="A3" s="4" t="s">
        <v>51</v>
      </c>
      <c r="T3" s="6" t="n">
        <v>300000</v>
      </c>
    </row>
    <row r="4" spans="1:26">
      <c r="A4" s="4" t="s">
        <v>401</v>
      </c>
    </row>
    <row r="5" spans="1:26">
      <c r="A5" s="3" t="s">
        <v>400</v>
      </c>
    </row>
    <row r="6" spans="1:26">
      <c r="A6" s="4" t="s">
        <v>402</v>
      </c>
      <c r="R6" s="5" t="n">
        <v>60000</v>
      </c>
      <c r="S6" s="5" t="n">
        <v>200000</v>
      </c>
    </row>
    <row r="7" spans="1:26">
      <c r="A7" s="4" t="s">
        <v>403</v>
      </c>
      <c r="R7" s="6" t="n">
        <v>45000</v>
      </c>
      <c r="S7" s="6" t="n">
        <v>150000</v>
      </c>
    </row>
    <row r="8" spans="1:26">
      <c r="A8" s="4" t="s">
        <v>404</v>
      </c>
      <c r="R8" s="8" t="n">
        <v>0.75</v>
      </c>
      <c r="S8" s="8" t="n">
        <v>0.75</v>
      </c>
    </row>
    <row r="9" spans="1:26">
      <c r="A9" s="4" t="s">
        <v>405</v>
      </c>
    </row>
    <row r="10" spans="1:26">
      <c r="A10" s="3" t="s">
        <v>400</v>
      </c>
    </row>
    <row r="11" spans="1:26">
      <c r="A11" s="4" t="s">
        <v>402</v>
      </c>
      <c r="R11" s="5" t="n">
        <v>5000</v>
      </c>
    </row>
    <row r="12" spans="1:26">
      <c r="A12" s="4" t="s">
        <v>403</v>
      </c>
      <c r="R12" s="6" t="n">
        <v>3750</v>
      </c>
    </row>
    <row r="13" spans="1:26">
      <c r="A13" s="4" t="s">
        <v>404</v>
      </c>
      <c r="R13" s="8" t="n">
        <v>0.75</v>
      </c>
    </row>
    <row r="14" spans="1:26">
      <c r="A14" s="4" t="s">
        <v>406</v>
      </c>
    </row>
    <row r="15" spans="1:26">
      <c r="A15" s="3" t="s">
        <v>400</v>
      </c>
    </row>
    <row r="16" spans="1:26">
      <c r="A16" s="4" t="s">
        <v>407</v>
      </c>
      <c r="Z16" s="6" t="n">
        <v>300000</v>
      </c>
    </row>
    <row r="17" spans="1:26">
      <c r="A17" s="4" t="s">
        <v>408</v>
      </c>
      <c r="Z17" s="4" t="s">
        <v>409</v>
      </c>
    </row>
    <row r="18" spans="1:26">
      <c r="A18" s="4" t="s">
        <v>410</v>
      </c>
      <c r="C18" s="4" t="s">
        <v>411</v>
      </c>
      <c r="J18" s="4" t="s">
        <v>412</v>
      </c>
    </row>
    <row r="19" spans="1:26">
      <c r="A19" s="4" t="s">
        <v>413</v>
      </c>
      <c r="J19" s="6" t="n">
        <v>250000</v>
      </c>
    </row>
    <row r="20" spans="1:26">
      <c r="A20" s="4" t="s">
        <v>51</v>
      </c>
      <c r="T20" s="5" t="n">
        <v>47000</v>
      </c>
    </row>
    <row r="21" spans="1:26">
      <c r="A21" s="4" t="s">
        <v>414</v>
      </c>
      <c r="J21" s="6" t="n">
        <v>50000</v>
      </c>
    </row>
    <row r="22" spans="1:26">
      <c r="A22" s="4" t="s">
        <v>415</v>
      </c>
      <c r="G22" s="4" t="s">
        <v>416</v>
      </c>
    </row>
    <row r="23" spans="1:26">
      <c r="A23" s="4" t="s">
        <v>402</v>
      </c>
      <c r="C23" s="5" t="n">
        <v>75000</v>
      </c>
      <c r="K23" s="5" t="n">
        <v>10000</v>
      </c>
      <c r="U23" s="5" t="n">
        <v>15000</v>
      </c>
    </row>
    <row r="24" spans="1:26">
      <c r="A24" s="4" t="s">
        <v>403</v>
      </c>
      <c r="C24" s="6" t="n">
        <v>61500</v>
      </c>
      <c r="K24" s="6" t="n">
        <v>7500</v>
      </c>
      <c r="U24" s="6" t="n">
        <v>11250</v>
      </c>
    </row>
    <row r="25" spans="1:26">
      <c r="A25" s="4" t="s">
        <v>404</v>
      </c>
      <c r="C25" s="8" t="n">
        <v>0.82</v>
      </c>
      <c r="K25" s="8" t="n">
        <v>0.75</v>
      </c>
      <c r="U25" s="8" t="n">
        <v>0.75</v>
      </c>
    </row>
    <row r="26" spans="1:26">
      <c r="A26" s="4" t="s">
        <v>417</v>
      </c>
      <c r="V26" s="6" t="n">
        <v>61500</v>
      </c>
    </row>
    <row r="27" spans="1:26">
      <c r="A27" s="4" t="s">
        <v>405</v>
      </c>
    </row>
    <row r="28" spans="1:26">
      <c r="A28" s="3" t="s">
        <v>400</v>
      </c>
    </row>
    <row r="29" spans="1:26">
      <c r="A29" s="4" t="s">
        <v>402</v>
      </c>
      <c r="R29" s="5" t="n">
        <v>15000</v>
      </c>
    </row>
    <row r="30" spans="1:26">
      <c r="A30" s="4" t="s">
        <v>403</v>
      </c>
      <c r="R30" s="6" t="n">
        <v>11250</v>
      </c>
    </row>
    <row r="31" spans="1:26">
      <c r="A31" s="4" t="s">
        <v>404</v>
      </c>
      <c r="R31" s="8" t="n">
        <v>0.75</v>
      </c>
    </row>
    <row r="32" spans="1:26">
      <c r="A32" s="4" t="s">
        <v>405</v>
      </c>
    </row>
    <row r="33" spans="1:26">
      <c r="A33" s="3" t="s">
        <v>400</v>
      </c>
    </row>
    <row r="34" spans="1:26">
      <c r="A34" s="4" t="s">
        <v>402</v>
      </c>
      <c r="R34" s="5" t="n">
        <v>60000</v>
      </c>
    </row>
    <row r="35" spans="1:26">
      <c r="A35" s="4" t="s">
        <v>403</v>
      </c>
      <c r="R35" s="6" t="n">
        <v>45000</v>
      </c>
    </row>
    <row r="36" spans="1:26">
      <c r="A36" s="4" t="s">
        <v>404</v>
      </c>
      <c r="R36" s="8" t="n">
        <v>0.75</v>
      </c>
    </row>
    <row r="37" spans="1:26">
      <c r="A37" s="4" t="s">
        <v>418</v>
      </c>
    </row>
    <row r="38" spans="1:26">
      <c r="A38" s="3" t="s">
        <v>400</v>
      </c>
    </row>
    <row r="39" spans="1:26">
      <c r="A39" s="4" t="s">
        <v>407</v>
      </c>
      <c r="O39" s="6" t="n">
        <v>50000</v>
      </c>
    </row>
    <row r="40" spans="1:26">
      <c r="A40" s="4" t="s">
        <v>408</v>
      </c>
      <c r="O40" s="4" t="s">
        <v>419</v>
      </c>
    </row>
    <row r="41" spans="1:26">
      <c r="A41" s="4" t="s">
        <v>410</v>
      </c>
      <c r="O41" s="4" t="s">
        <v>420</v>
      </c>
    </row>
    <row r="42" spans="1:26">
      <c r="A42" s="4" t="s">
        <v>413</v>
      </c>
      <c r="O42" s="6" t="n">
        <v>25000</v>
      </c>
    </row>
    <row r="43" spans="1:26">
      <c r="A43" s="4" t="s">
        <v>421</v>
      </c>
      <c r="O43" s="4" t="s">
        <v>422</v>
      </c>
    </row>
    <row r="44" spans="1:26">
      <c r="A44" s="4" t="s">
        <v>423</v>
      </c>
      <c r="O44" s="4" t="s">
        <v>424</v>
      </c>
    </row>
    <row r="45" spans="1:26">
      <c r="A45" s="4" t="s">
        <v>51</v>
      </c>
      <c r="T45" s="6" t="n">
        <v>19000</v>
      </c>
    </row>
    <row r="46" spans="1:26">
      <c r="A46" s="4" t="s">
        <v>425</v>
      </c>
    </row>
    <row r="47" spans="1:26">
      <c r="A47" s="3" t="s">
        <v>400</v>
      </c>
    </row>
    <row r="48" spans="1:26">
      <c r="A48" s="4" t="s">
        <v>407</v>
      </c>
      <c r="N48" s="6" t="n">
        <v>315000</v>
      </c>
    </row>
    <row r="49" spans="1:26">
      <c r="A49" s="4" t="s">
        <v>408</v>
      </c>
      <c r="N49" s="4" t="s">
        <v>426</v>
      </c>
    </row>
    <row r="50" spans="1:26">
      <c r="A50" s="4" t="s">
        <v>410</v>
      </c>
      <c r="N50" s="4" t="s">
        <v>427</v>
      </c>
    </row>
    <row r="51" spans="1:26">
      <c r="A51" s="4" t="s">
        <v>413</v>
      </c>
      <c r="N51" s="6" t="n">
        <v>265000</v>
      </c>
    </row>
    <row r="52" spans="1:26">
      <c r="A52" s="4" t="s">
        <v>414</v>
      </c>
      <c r="N52" s="6" t="n">
        <v>50000</v>
      </c>
    </row>
    <row r="53" spans="1:26">
      <c r="A53" s="4" t="s">
        <v>428</v>
      </c>
      <c r="N53" s="4" t="s">
        <v>429</v>
      </c>
    </row>
    <row r="54" spans="1:26">
      <c r="A54" s="4" t="s">
        <v>430</v>
      </c>
      <c r="N54" s="4" t="s">
        <v>431</v>
      </c>
    </row>
    <row r="55" spans="1:26">
      <c r="A55" s="4" t="s">
        <v>432</v>
      </c>
      <c r="N55" s="4" t="s">
        <v>433</v>
      </c>
    </row>
    <row r="56" spans="1:26">
      <c r="A56" s="4" t="s">
        <v>415</v>
      </c>
      <c r="N56" s="4" t="s">
        <v>434</v>
      </c>
    </row>
    <row r="57" spans="1:26">
      <c r="A57" s="4" t="s">
        <v>435</v>
      </c>
      <c r="Q57" s="5" t="n">
        <v>1009008</v>
      </c>
    </row>
    <row r="58" spans="1:26">
      <c r="A58" s="4" t="s">
        <v>436</v>
      </c>
      <c r="Q58" s="4" t="s">
        <v>431</v>
      </c>
    </row>
    <row r="59" spans="1:26">
      <c r="A59" s="4" t="s">
        <v>437</v>
      </c>
      <c r="Q59" s="6" t="n">
        <v>123481</v>
      </c>
    </row>
    <row r="60" spans="1:26">
      <c r="A60" s="4" t="s">
        <v>438</v>
      </c>
      <c r="N60" s="6" t="n">
        <v>3000000</v>
      </c>
    </row>
    <row r="61" spans="1:26">
      <c r="A61" s="4" t="s">
        <v>439</v>
      </c>
    </row>
    <row r="62" spans="1:26">
      <c r="A62" s="3" t="s">
        <v>400</v>
      </c>
    </row>
    <row r="63" spans="1:26">
      <c r="A63" s="4" t="s">
        <v>407</v>
      </c>
      <c r="I63" s="6" t="n">
        <v>274050</v>
      </c>
      <c r="L63" s="6" t="n">
        <v>274050</v>
      </c>
      <c r="M63" s="6" t="n">
        <v>274050</v>
      </c>
    </row>
    <row r="64" spans="1:26">
      <c r="A64" s="4" t="s">
        <v>408</v>
      </c>
      <c r="I64" s="4" t="s">
        <v>426</v>
      </c>
      <c r="L64" s="4" t="s">
        <v>426</v>
      </c>
      <c r="M64" s="4" t="s">
        <v>426</v>
      </c>
    </row>
    <row r="65" spans="1:26">
      <c r="A65" s="4" t="s">
        <v>413</v>
      </c>
      <c r="I65" s="6" t="n">
        <v>255000</v>
      </c>
      <c r="L65" s="6" t="n">
        <v>255000</v>
      </c>
      <c r="M65" s="6" t="n">
        <v>255000</v>
      </c>
    </row>
    <row r="66" spans="1:26">
      <c r="A66" s="4" t="s">
        <v>428</v>
      </c>
      <c r="I66" s="4" t="s">
        <v>429</v>
      </c>
      <c r="L66" s="4" t="s">
        <v>429</v>
      </c>
      <c r="M66" s="4" t="s">
        <v>429</v>
      </c>
    </row>
    <row r="67" spans="1:26">
      <c r="A67" s="4" t="s">
        <v>430</v>
      </c>
      <c r="I67" s="4" t="s">
        <v>431</v>
      </c>
      <c r="L67" s="4" t="s">
        <v>431</v>
      </c>
      <c r="M67" s="4" t="s">
        <v>431</v>
      </c>
    </row>
    <row r="68" spans="1:26">
      <c r="A68" s="4" t="s">
        <v>432</v>
      </c>
      <c r="I68" s="4" t="s">
        <v>433</v>
      </c>
      <c r="L68" s="4" t="s">
        <v>433</v>
      </c>
      <c r="M68" s="4" t="s">
        <v>433</v>
      </c>
    </row>
    <row r="69" spans="1:26">
      <c r="A69" s="4" t="s">
        <v>415</v>
      </c>
      <c r="I69" s="4" t="s">
        <v>434</v>
      </c>
      <c r="L69" s="4" t="s">
        <v>440</v>
      </c>
      <c r="M69" s="4" t="s">
        <v>434</v>
      </c>
    </row>
    <row r="70" spans="1:26">
      <c r="A70" s="4" t="s">
        <v>435</v>
      </c>
      <c r="I70" s="5" t="n">
        <v>848611</v>
      </c>
      <c r="L70" s="5" t="n">
        <v>848611</v>
      </c>
      <c r="M70" s="5" t="n">
        <v>848611</v>
      </c>
    </row>
    <row r="71" spans="1:26">
      <c r="A71" s="4" t="s">
        <v>436</v>
      </c>
      <c r="I71" s="4" t="s">
        <v>431</v>
      </c>
      <c r="L71" s="4" t="s">
        <v>431</v>
      </c>
      <c r="M71" s="4" t="s">
        <v>431</v>
      </c>
    </row>
    <row r="72" spans="1:26">
      <c r="A72" s="4" t="s">
        <v>437</v>
      </c>
      <c r="I72" s="6" t="n">
        <v>116779</v>
      </c>
      <c r="L72" s="6" t="n">
        <v>116779</v>
      </c>
      <c r="M72" s="6" t="n">
        <v>116779</v>
      </c>
    </row>
    <row r="73" spans="1:26">
      <c r="A73" s="4" t="s">
        <v>441</v>
      </c>
      <c r="Y73" s="4" t="s">
        <v>442</v>
      </c>
    </row>
    <row r="74" spans="1:26">
      <c r="A74" s="4" t="s">
        <v>417</v>
      </c>
      <c r="I74" s="5" t="n">
        <v>19050</v>
      </c>
      <c r="L74" s="5" t="n">
        <v>19050</v>
      </c>
      <c r="M74" s="5" t="n">
        <v>19050</v>
      </c>
    </row>
    <row r="75" spans="1:26">
      <c r="A75" s="4" t="s">
        <v>438</v>
      </c>
      <c r="I75" s="6" t="n">
        <v>3000000</v>
      </c>
      <c r="L75" s="6" t="n">
        <v>3000000</v>
      </c>
      <c r="M75" s="6" t="n">
        <v>3000000</v>
      </c>
    </row>
    <row r="76" spans="1:26">
      <c r="A76" s="4" t="s">
        <v>443</v>
      </c>
    </row>
    <row r="77" spans="1:26">
      <c r="A77" s="3" t="s">
        <v>400</v>
      </c>
    </row>
    <row r="78" spans="1:26">
      <c r="A78" s="4" t="s">
        <v>407</v>
      </c>
      <c r="X78" s="6" t="n">
        <v>1000000</v>
      </c>
    </row>
    <row r="79" spans="1:26">
      <c r="A79" s="4" t="s">
        <v>444</v>
      </c>
      <c r="X79" s="5" t="n">
        <v>500000</v>
      </c>
    </row>
    <row r="80" spans="1:26">
      <c r="A80" s="4" t="s">
        <v>445</v>
      </c>
      <c r="X80" s="5" t="n">
        <v>250000</v>
      </c>
    </row>
    <row r="81" spans="1:26">
      <c r="A81" s="4" t="s">
        <v>446</v>
      </c>
    </row>
    <row r="82" spans="1:26">
      <c r="A82" s="3" t="s">
        <v>400</v>
      </c>
    </row>
    <row r="83" spans="1:26">
      <c r="A83" s="4" t="s">
        <v>407</v>
      </c>
      <c r="X83" s="6" t="n">
        <v>4000000</v>
      </c>
    </row>
    <row r="84" spans="1:26">
      <c r="A84" s="4" t="s">
        <v>447</v>
      </c>
    </row>
    <row r="85" spans="1:26">
      <c r="A85" s="3" t="s">
        <v>400</v>
      </c>
    </row>
    <row r="86" spans="1:26">
      <c r="A86" s="4" t="s">
        <v>407</v>
      </c>
      <c r="D86" s="6" t="n">
        <v>1082474</v>
      </c>
      <c r="E86" s="6" t="n">
        <v>1082474</v>
      </c>
      <c r="F86" s="6" t="n">
        <v>1082474</v>
      </c>
      <c r="G86" s="6" t="n">
        <v>1082474</v>
      </c>
      <c r="H86" s="6" t="n">
        <v>1082474</v>
      </c>
      <c r="P86" s="6" t="n">
        <v>620000</v>
      </c>
      <c r="Q86" s="6" t="n">
        <v>567010</v>
      </c>
    </row>
    <row r="87" spans="1:26">
      <c r="A87" s="4" t="s">
        <v>408</v>
      </c>
      <c r="P87" s="4" t="s">
        <v>448</v>
      </c>
      <c r="Q87" s="4" t="s">
        <v>448</v>
      </c>
      <c r="W87" s="4" t="s">
        <v>448</v>
      </c>
    </row>
    <row r="88" spans="1:26">
      <c r="A88" s="4" t="s">
        <v>413</v>
      </c>
      <c r="D88" s="6" t="n">
        <v>980000</v>
      </c>
      <c r="E88" s="6" t="n">
        <v>980000</v>
      </c>
      <c r="F88" s="6" t="n">
        <v>980000</v>
      </c>
      <c r="H88" s="6" t="n">
        <v>980000</v>
      </c>
      <c r="P88" s="6" t="n">
        <v>639175</v>
      </c>
      <c r="Q88" s="6" t="n">
        <v>521000</v>
      </c>
    </row>
    <row r="89" spans="1:26">
      <c r="A89" s="4" t="s">
        <v>428</v>
      </c>
      <c r="D89" s="4" t="s">
        <v>429</v>
      </c>
      <c r="E89" s="4" t="s">
        <v>429</v>
      </c>
      <c r="F89" s="4" t="s">
        <v>429</v>
      </c>
      <c r="G89" s="4" t="s">
        <v>429</v>
      </c>
      <c r="H89" s="4" t="s">
        <v>429</v>
      </c>
    </row>
    <row r="90" spans="1:26">
      <c r="A90" s="4" t="s">
        <v>430</v>
      </c>
      <c r="D90" s="4" t="s">
        <v>431</v>
      </c>
      <c r="E90" s="4" t="s">
        <v>431</v>
      </c>
      <c r="F90" s="4" t="s">
        <v>431</v>
      </c>
      <c r="H90" s="4" t="s">
        <v>431</v>
      </c>
      <c r="Q90" s="4" t="s">
        <v>431</v>
      </c>
    </row>
    <row r="91" spans="1:26">
      <c r="A91" s="4" t="s">
        <v>432</v>
      </c>
      <c r="D91" s="4" t="s">
        <v>433</v>
      </c>
      <c r="E91" s="4" t="s">
        <v>433</v>
      </c>
      <c r="F91" s="4" t="s">
        <v>433</v>
      </c>
      <c r="H91" s="4" t="s">
        <v>433</v>
      </c>
      <c r="Q91" s="4" t="s">
        <v>433</v>
      </c>
    </row>
    <row r="92" spans="1:26">
      <c r="A92" s="4" t="s">
        <v>415</v>
      </c>
      <c r="D92" s="4" t="s">
        <v>434</v>
      </c>
      <c r="E92" s="4" t="s">
        <v>434</v>
      </c>
      <c r="F92" s="4" t="s">
        <v>434</v>
      </c>
      <c r="H92" s="4" t="s">
        <v>434</v>
      </c>
      <c r="P92" s="4" t="s">
        <v>434</v>
      </c>
      <c r="Q92" s="4" t="s">
        <v>434</v>
      </c>
    </row>
    <row r="93" spans="1:26">
      <c r="A93" s="4" t="s">
        <v>435</v>
      </c>
      <c r="P93" s="5" t="n">
        <v>658508</v>
      </c>
      <c r="Q93" s="5" t="n">
        <v>1234775</v>
      </c>
    </row>
    <row r="94" spans="1:26">
      <c r="A94" s="4" t="s">
        <v>436</v>
      </c>
      <c r="P94" s="4" t="s">
        <v>431</v>
      </c>
      <c r="Q94" s="4" t="s">
        <v>431</v>
      </c>
    </row>
    <row r="95" spans="1:26">
      <c r="A95" s="4" t="s">
        <v>437</v>
      </c>
      <c r="P95" s="6" t="n">
        <v>27918</v>
      </c>
      <c r="Q95" s="6" t="n">
        <v>31392</v>
      </c>
    </row>
    <row r="96" spans="1:26">
      <c r="A96" s="4" t="s">
        <v>441</v>
      </c>
      <c r="D96" s="4" t="s">
        <v>442</v>
      </c>
      <c r="E96" s="4" t="s">
        <v>442</v>
      </c>
      <c r="F96" s="4" t="s">
        <v>442</v>
      </c>
      <c r="G96" s="4" t="s">
        <v>442</v>
      </c>
      <c r="H96" s="4" t="s">
        <v>442</v>
      </c>
    </row>
    <row r="97" spans="1:26">
      <c r="A97" s="4" t="s">
        <v>417</v>
      </c>
      <c r="D97" s="6" t="n">
        <v>102474</v>
      </c>
      <c r="E97" s="6" t="n">
        <v>102474</v>
      </c>
      <c r="F97" s="6" t="n">
        <v>102474</v>
      </c>
      <c r="G97" s="6" t="n">
        <v>102474</v>
      </c>
      <c r="H97" s="6" t="n">
        <v>102474</v>
      </c>
      <c r="P97" s="6" t="n">
        <v>19175</v>
      </c>
      <c r="Q97" s="6" t="n">
        <v>46010</v>
      </c>
    </row>
    <row r="98" spans="1:26">
      <c r="A98" s="4" t="s">
        <v>449</v>
      </c>
      <c r="W98" s="6" t="n">
        <v>250000</v>
      </c>
    </row>
    <row r="99" spans="1:26">
      <c r="A99" s="4" t="s">
        <v>450</v>
      </c>
      <c r="D99" s="4" t="s">
        <v>451</v>
      </c>
      <c r="E99" s="4" t="s">
        <v>451</v>
      </c>
      <c r="F99" s="4" t="s">
        <v>451</v>
      </c>
      <c r="H99" s="4" t="s">
        <v>451</v>
      </c>
      <c r="P99" s="4" t="s">
        <v>451</v>
      </c>
      <c r="Q99" s="4" t="s">
        <v>451</v>
      </c>
    </row>
    <row r="100" spans="1:26">
      <c r="A100" s="4" t="s">
        <v>452</v>
      </c>
    </row>
    <row r="101" spans="1:26">
      <c r="A101" s="3" t="s">
        <v>400</v>
      </c>
    </row>
    <row r="102" spans="1:26">
      <c r="A102" s="4" t="s">
        <v>402</v>
      </c>
      <c r="K102" s="5" t="n">
        <v>10000</v>
      </c>
    </row>
    <row r="103" spans="1:26">
      <c r="A103" s="4" t="s">
        <v>403</v>
      </c>
      <c r="K103" s="6" t="n">
        <v>7500</v>
      </c>
    </row>
    <row r="104" spans="1:26">
      <c r="A104" s="4" t="s">
        <v>404</v>
      </c>
      <c r="K104" s="8" t="n">
        <v>0.75</v>
      </c>
    </row>
    <row r="105" spans="1:26">
      <c r="A105" s="4" t="s">
        <v>453</v>
      </c>
    </row>
    <row r="106" spans="1:26">
      <c r="A106" s="3" t="s">
        <v>400</v>
      </c>
    </row>
    <row r="107" spans="1:26">
      <c r="A107" s="4" t="s">
        <v>410</v>
      </c>
      <c r="K107" s="4" t="s">
        <v>454</v>
      </c>
    </row>
    <row r="108" spans="1:26">
      <c r="A108" s="4" t="s">
        <v>402</v>
      </c>
      <c r="K108" s="5" t="n">
        <v>10000</v>
      </c>
    </row>
    <row r="109" spans="1:26">
      <c r="A109" s="4" t="s">
        <v>403</v>
      </c>
      <c r="K109" s="6" t="n">
        <v>7500</v>
      </c>
    </row>
    <row r="110" spans="1:26">
      <c r="A110" s="4" t="s">
        <v>404</v>
      </c>
      <c r="K110" s="8" t="n">
        <v>0.75</v>
      </c>
    </row>
    <row r="111" spans="1:26">
      <c r="A111" s="4" t="s">
        <v>368</v>
      </c>
    </row>
    <row r="112" spans="1:26">
      <c r="A112" s="3" t="s">
        <v>400</v>
      </c>
    </row>
    <row r="113" spans="1:26">
      <c r="A113" s="4" t="s">
        <v>455</v>
      </c>
      <c r="B113" s="6" t="n">
        <v>18500</v>
      </c>
    </row>
    <row r="114" spans="1:26">
      <c r="A114" s="4" t="s">
        <v>456</v>
      </c>
    </row>
    <row r="115" spans="1:26">
      <c r="A115" s="3" t="s">
        <v>400</v>
      </c>
    </row>
    <row r="116" spans="1:26">
      <c r="A116" s="4" t="s">
        <v>441</v>
      </c>
      <c r="G116" s="4" t="s">
        <v>442</v>
      </c>
      <c r="H116" s="4" t="s">
        <v>442</v>
      </c>
    </row>
    <row r="117" spans="1:26">
      <c r="A117" s="4" t="s">
        <v>457</v>
      </c>
    </row>
    <row r="118" spans="1:26">
      <c r="A118" s="3" t="s">
        <v>400</v>
      </c>
    </row>
    <row r="119" spans="1:26">
      <c r="A119" s="4" t="s">
        <v>441</v>
      </c>
      <c r="G119" s="4" t="s">
        <v>442</v>
      </c>
      <c r="H119" s="4" t="s">
        <v>44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7"/>
    <col customWidth="1" max="5" min="5" width="14"/>
    <col customWidth="1" max="6" min="6" width="14"/>
  </cols>
  <sheetData>
    <row r="1" spans="1:6">
      <c r="A1" s="1" t="s">
        <v>458</v>
      </c>
      <c r="B1" s="2" t="s">
        <v>459</v>
      </c>
      <c r="C1" s="2" t="s">
        <v>460</v>
      </c>
      <c r="D1" s="2" t="s">
        <v>2</v>
      </c>
      <c r="E1" s="2" t="s">
        <v>77</v>
      </c>
      <c r="F1" s="2" t="s">
        <v>37</v>
      </c>
    </row>
    <row r="2" spans="1:6">
      <c r="A2" s="3" t="s">
        <v>461</v>
      </c>
    </row>
    <row r="3" spans="1:6">
      <c r="A3" s="4" t="s">
        <v>69</v>
      </c>
      <c r="D3" s="7" t="n">
        <v>0.0001</v>
      </c>
      <c r="F3" s="7" t="n">
        <v>0.0001</v>
      </c>
    </row>
    <row r="4" spans="1:6">
      <c r="A4" s="4" t="s">
        <v>70</v>
      </c>
      <c r="D4" s="5" t="n">
        <v>50000000</v>
      </c>
      <c r="F4" s="5" t="n">
        <v>50000000</v>
      </c>
    </row>
    <row r="5" spans="1:6">
      <c r="A5" s="4" t="s">
        <v>72</v>
      </c>
      <c r="D5" s="7" t="n">
        <v>0.0001</v>
      </c>
      <c r="F5" s="7" t="n">
        <v>0.0001</v>
      </c>
    </row>
    <row r="6" spans="1:6">
      <c r="A6" s="4" t="s">
        <v>462</v>
      </c>
      <c r="D6" s="6" t="n">
        <v>321000000000</v>
      </c>
    </row>
    <row r="7" spans="1:6">
      <c r="A7" s="4" t="s">
        <v>463</v>
      </c>
      <c r="D7" s="5" t="n">
        <v>421000</v>
      </c>
    </row>
    <row r="8" spans="1:6">
      <c r="A8" s="4" t="s">
        <v>464</v>
      </c>
      <c r="D8" s="8" t="n">
        <v>0.76</v>
      </c>
    </row>
    <row r="9" spans="1:6">
      <c r="A9" s="4" t="s">
        <v>465</v>
      </c>
      <c r="D9" s="6" t="n">
        <v>240000</v>
      </c>
    </row>
    <row r="10" spans="1:6">
      <c r="A10" s="4" t="s">
        <v>466</v>
      </c>
      <c r="D10" s="5" t="n">
        <v>27918</v>
      </c>
      <c r="E10" s="6" t="n">
        <v>138708</v>
      </c>
    </row>
    <row r="11" spans="1:6">
      <c r="A11" s="4" t="s">
        <v>285</v>
      </c>
    </row>
    <row r="12" spans="1:6">
      <c r="A12" s="3" t="s">
        <v>461</v>
      </c>
    </row>
    <row r="13" spans="1:6">
      <c r="A13" s="4" t="s">
        <v>465</v>
      </c>
      <c r="B13" s="6" t="n">
        <v>320000</v>
      </c>
      <c r="C13" s="6" t="n">
        <v>82000</v>
      </c>
      <c r="D13" s="6" t="n">
        <v>32</v>
      </c>
    </row>
    <row r="14" spans="1:6">
      <c r="A14" s="4" t="s">
        <v>467</v>
      </c>
      <c r="B14" s="5" t="n">
        <v>240000</v>
      </c>
      <c r="C14" s="5" t="n">
        <v>100000</v>
      </c>
      <c r="D14" s="5" t="n">
        <v>320000</v>
      </c>
    </row>
    <row r="15" spans="1:6">
      <c r="A15" s="4" t="s">
        <v>468</v>
      </c>
      <c r="B15" s="8" t="n">
        <v>0.75</v>
      </c>
      <c r="C15" s="8" t="n">
        <v>0.82</v>
      </c>
    </row>
    <row r="16" spans="1:6">
      <c r="A16" s="4" t="s">
        <v>319</v>
      </c>
    </row>
    <row r="17" spans="1:6">
      <c r="A17" s="3" t="s">
        <v>461</v>
      </c>
    </row>
    <row r="18" spans="1:6">
      <c r="A18" s="4" t="s">
        <v>465</v>
      </c>
      <c r="C18" s="6" t="n">
        <v>182520</v>
      </c>
    </row>
    <row r="19" spans="1:6">
      <c r="A19" s="4" t="s">
        <v>467</v>
      </c>
      <c r="C19" s="5" t="n">
        <v>346338</v>
      </c>
    </row>
    <row r="20" spans="1:6">
      <c r="A20" s="4" t="s">
        <v>468</v>
      </c>
      <c r="D20" s="8" t="n">
        <v>0.8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9</v>
      </c>
      <c r="B1" s="2" t="s">
        <v>76</v>
      </c>
      <c r="D1" s="2" t="s">
        <v>1</v>
      </c>
    </row>
    <row r="2" spans="1:5">
      <c r="B2" s="2" t="s">
        <v>2</v>
      </c>
      <c r="C2" s="2" t="s">
        <v>77</v>
      </c>
      <c r="D2" s="2" t="s">
        <v>2</v>
      </c>
      <c r="E2" s="2" t="s">
        <v>77</v>
      </c>
    </row>
    <row r="3" spans="1:5">
      <c r="A3" s="4" t="s">
        <v>470</v>
      </c>
      <c r="B3" s="6" t="n">
        <v>1352111</v>
      </c>
      <c r="C3" s="6" t="n">
        <v>206371</v>
      </c>
      <c r="D3" s="6" t="n">
        <v>3713956</v>
      </c>
      <c r="E3" s="6" t="n">
        <v>643503</v>
      </c>
    </row>
    <row r="4" spans="1:5">
      <c r="A4" s="4" t="s">
        <v>471</v>
      </c>
    </row>
    <row r="5" spans="1:5">
      <c r="A5" s="4" t="s">
        <v>470</v>
      </c>
      <c r="B5" s="5" t="n">
        <v>455820</v>
      </c>
      <c r="C5" s="5" t="n">
        <v>113740</v>
      </c>
      <c r="D5" s="5" t="n">
        <v>1437334</v>
      </c>
      <c r="E5" s="5" t="n">
        <v>346586</v>
      </c>
    </row>
    <row r="6" spans="1:5">
      <c r="A6" s="4" t="s">
        <v>472</v>
      </c>
    </row>
    <row r="7" spans="1:5">
      <c r="A7" s="4" t="s">
        <v>470</v>
      </c>
      <c r="B7" s="6" t="n">
        <v>896291</v>
      </c>
      <c r="C7" s="6" t="n">
        <v>92631</v>
      </c>
      <c r="D7" s="6" t="n">
        <v>2781142</v>
      </c>
      <c r="E7" s="6" t="n">
        <v>29691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30"/>
  </cols>
  <sheetData>
    <row r="1" spans="1:2">
      <c r="A1" s="1" t="s">
        <v>473</v>
      </c>
      <c r="B1" s="2" t="s">
        <v>1</v>
      </c>
    </row>
    <row r="2" spans="1:2">
      <c r="B2" s="2" t="s">
        <v>474</v>
      </c>
    </row>
    <row r="3" spans="1:2">
      <c r="A3" s="3" t="s">
        <v>475</v>
      </c>
    </row>
    <row r="4" spans="1:2">
      <c r="A4" s="4" t="s">
        <v>476</v>
      </c>
      <c r="B4" s="4" t="s">
        <v>40</v>
      </c>
    </row>
    <row r="5" spans="1:2">
      <c r="A5" s="4" t="s">
        <v>477</v>
      </c>
      <c r="B5" s="5" t="n">
        <v>6000000</v>
      </c>
    </row>
    <row r="6" spans="1:2">
      <c r="A6" s="4" t="s">
        <v>478</v>
      </c>
      <c r="B6" s="5" t="n">
        <v>-1499994</v>
      </c>
    </row>
    <row r="7" spans="1:2">
      <c r="A7" s="4" t="s">
        <v>479</v>
      </c>
      <c r="B7" s="5" t="n">
        <v>4500006</v>
      </c>
    </row>
    <row r="8" spans="1:2">
      <c r="A8" s="3" t="s">
        <v>480</v>
      </c>
    </row>
    <row r="9" spans="1:2">
      <c r="A9" s="4" t="s">
        <v>481</v>
      </c>
      <c r="B9" s="4" t="s">
        <v>40</v>
      </c>
    </row>
    <row r="10" spans="1:2">
      <c r="A10" s="4" t="s">
        <v>482</v>
      </c>
      <c r="B10" s="9" t="n">
        <v>0.82</v>
      </c>
    </row>
    <row r="11" spans="1:2">
      <c r="A11" s="4" t="s">
        <v>483</v>
      </c>
      <c r="B11" s="9" t="n">
        <v>0.82</v>
      </c>
    </row>
    <row r="12" spans="1:2">
      <c r="A12" s="4" t="s">
        <v>484</v>
      </c>
      <c r="B12" s="8" t="n">
        <v>0.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485</v>
      </c>
      <c r="B1" s="2" t="s">
        <v>1</v>
      </c>
      <c r="C1" s="2" t="s">
        <v>289</v>
      </c>
    </row>
    <row r="2" spans="1:3">
      <c r="B2" s="2" t="s">
        <v>2</v>
      </c>
      <c r="C2" s="2" t="s">
        <v>37</v>
      </c>
    </row>
    <row r="3" spans="1:3">
      <c r="A3" s="3" t="s">
        <v>486</v>
      </c>
    </row>
    <row r="4" spans="1:3">
      <c r="A4" s="4" t="s">
        <v>487</v>
      </c>
      <c r="B4" s="5" t="n">
        <v>5813500</v>
      </c>
      <c r="C4" s="5" t="n">
        <v>5813500</v>
      </c>
    </row>
    <row r="5" spans="1:3">
      <c r="A5" s="4" t="s">
        <v>488</v>
      </c>
      <c r="B5" s="5" t="n">
        <v>3008436</v>
      </c>
    </row>
    <row r="6" spans="1:3">
      <c r="A6" s="3" t="s">
        <v>489</v>
      </c>
    </row>
    <row r="7" spans="1:3">
      <c r="A7" s="4" t="s">
        <v>490</v>
      </c>
      <c r="B7" s="8" t="n">
        <v>0.18</v>
      </c>
      <c r="C7" s="8" t="n">
        <v>0.18</v>
      </c>
    </row>
    <row r="8" spans="1:3">
      <c r="A8" s="4" t="s">
        <v>491</v>
      </c>
      <c r="B8" s="8" t="n">
        <v>0.19</v>
      </c>
    </row>
    <row r="9" spans="1:3">
      <c r="A9" s="3" t="s">
        <v>492</v>
      </c>
    </row>
    <row r="10" spans="1:3">
      <c r="A10" s="4" t="s">
        <v>487</v>
      </c>
      <c r="B10" s="4" t="s">
        <v>493</v>
      </c>
      <c r="C10" s="4" t="s">
        <v>494</v>
      </c>
    </row>
    <row r="11" spans="1:3">
      <c r="A11" s="4" t="s">
        <v>488</v>
      </c>
      <c r="B11" s="4" t="s">
        <v>493</v>
      </c>
    </row>
    <row r="12" spans="1:3">
      <c r="A12" s="3" t="s">
        <v>495</v>
      </c>
    </row>
    <row r="13" spans="1:3">
      <c r="A13" s="4" t="s">
        <v>487</v>
      </c>
      <c r="B13" s="6" t="n">
        <v>3313450</v>
      </c>
      <c r="C13" s="6" t="n">
        <v>3720395</v>
      </c>
    </row>
    <row r="14" spans="1:3">
      <c r="A14" s="4" t="s">
        <v>488</v>
      </c>
      <c r="B14" s="6" t="n">
        <v>167245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2"/>
  </cols>
  <sheetData>
    <row r="1" spans="1:5">
      <c r="A1" s="1" t="s">
        <v>96</v>
      </c>
      <c r="B1" s="2" t="s">
        <v>97</v>
      </c>
      <c r="C1" s="2" t="s">
        <v>98</v>
      </c>
      <c r="D1" s="2" t="s">
        <v>99</v>
      </c>
      <c r="E1" s="2" t="s">
        <v>100</v>
      </c>
    </row>
    <row r="2" spans="1:5">
      <c r="A2" s="4" t="s">
        <v>101</v>
      </c>
      <c r="B2" s="6" t="n">
        <v>928</v>
      </c>
      <c r="C2" s="6" t="n">
        <v>2046056</v>
      </c>
      <c r="D2" s="6" t="n">
        <v>-2548735</v>
      </c>
      <c r="E2" s="6" t="n">
        <v>-501751</v>
      </c>
    </row>
    <row r="3" spans="1:5">
      <c r="A3" s="4" t="s">
        <v>102</v>
      </c>
      <c r="B3" s="5" t="n">
        <v>9275000</v>
      </c>
    </row>
    <row r="4" spans="1:5">
      <c r="A4" s="4" t="s">
        <v>103</v>
      </c>
      <c r="B4" s="4" t="s">
        <v>40</v>
      </c>
      <c r="C4" s="5" t="n">
        <v>643503</v>
      </c>
      <c r="D4" s="4" t="s">
        <v>40</v>
      </c>
      <c r="E4" s="5" t="n">
        <v>643503</v>
      </c>
    </row>
    <row r="5" spans="1:5">
      <c r="A5" s="4" t="s">
        <v>104</v>
      </c>
      <c r="B5" s="4" t="s">
        <v>40</v>
      </c>
    </row>
    <row r="6" spans="1:5">
      <c r="A6" s="4" t="s">
        <v>105</v>
      </c>
      <c r="B6" s="6" t="n">
        <v>60</v>
      </c>
      <c r="C6" s="5" t="n">
        <v>239940</v>
      </c>
      <c r="E6" s="5" t="n">
        <v>240000</v>
      </c>
    </row>
    <row r="7" spans="1:5">
      <c r="A7" s="4" t="s">
        <v>106</v>
      </c>
      <c r="B7" s="5" t="n">
        <v>600000</v>
      </c>
    </row>
    <row r="8" spans="1:5">
      <c r="A8" s="4" t="s">
        <v>107</v>
      </c>
      <c r="C8" s="5" t="n">
        <v>138708</v>
      </c>
      <c r="E8" s="5" t="n">
        <v>138708</v>
      </c>
    </row>
    <row r="9" spans="1:5">
      <c r="A9" s="4" t="s">
        <v>92</v>
      </c>
      <c r="D9" s="5" t="n">
        <v>-2444920</v>
      </c>
      <c r="E9" s="5" t="n">
        <v>-2444920</v>
      </c>
    </row>
    <row r="10" spans="1:5">
      <c r="A10" s="4" t="s">
        <v>108</v>
      </c>
      <c r="B10" s="6" t="n">
        <v>988</v>
      </c>
      <c r="C10" s="5" t="n">
        <v>3068207</v>
      </c>
      <c r="D10" s="5" t="n">
        <v>-4993655</v>
      </c>
      <c r="E10" s="5" t="n">
        <v>-1924460</v>
      </c>
    </row>
    <row r="11" spans="1:5">
      <c r="A11" s="4" t="s">
        <v>109</v>
      </c>
      <c r="B11" s="5" t="n">
        <v>9875000</v>
      </c>
    </row>
    <row r="12" spans="1:5">
      <c r="A12" s="4" t="s">
        <v>110</v>
      </c>
      <c r="B12" s="6" t="n">
        <v>988</v>
      </c>
      <c r="C12" s="5" t="n">
        <v>2862590</v>
      </c>
      <c r="D12" s="5" t="n">
        <v>-4095670</v>
      </c>
      <c r="E12" s="5" t="n">
        <v>-1232092</v>
      </c>
    </row>
    <row r="13" spans="1:5">
      <c r="A13" s="4" t="s">
        <v>111</v>
      </c>
      <c r="B13" s="5" t="n">
        <v>9875000</v>
      </c>
    </row>
    <row r="14" spans="1:5">
      <c r="A14" s="4" t="s">
        <v>103</v>
      </c>
      <c r="B14" s="4" t="s">
        <v>40</v>
      </c>
      <c r="C14" s="5" t="n">
        <v>205617</v>
      </c>
      <c r="D14" s="4" t="s">
        <v>40</v>
      </c>
      <c r="E14" s="5" t="n">
        <v>205617</v>
      </c>
    </row>
    <row r="15" spans="1:5">
      <c r="A15" s="4" t="s">
        <v>104</v>
      </c>
      <c r="B15" s="4" t="s">
        <v>40</v>
      </c>
    </row>
    <row r="16" spans="1:5">
      <c r="A16" s="4" t="s">
        <v>92</v>
      </c>
      <c r="B16" s="4" t="s">
        <v>40</v>
      </c>
      <c r="C16" s="4" t="s">
        <v>40</v>
      </c>
      <c r="D16" s="5" t="n">
        <v>-897985</v>
      </c>
      <c r="E16" s="5" t="n">
        <v>-897985</v>
      </c>
    </row>
    <row r="17" spans="1:5">
      <c r="A17" s="4" t="s">
        <v>108</v>
      </c>
      <c r="B17" s="6" t="n">
        <v>988</v>
      </c>
      <c r="C17" s="5" t="n">
        <v>3068207</v>
      </c>
      <c r="D17" s="5" t="n">
        <v>-4993655</v>
      </c>
      <c r="E17" s="5" t="n">
        <v>-1924460</v>
      </c>
    </row>
    <row r="18" spans="1:5">
      <c r="A18" s="4" t="s">
        <v>109</v>
      </c>
      <c r="B18" s="5" t="n">
        <v>9875000</v>
      </c>
    </row>
    <row r="19" spans="1:5">
      <c r="A19" s="4" t="s">
        <v>112</v>
      </c>
      <c r="B19" s="6" t="n">
        <v>988</v>
      </c>
      <c r="C19" s="5" t="n">
        <v>3448857</v>
      </c>
      <c r="D19" s="5" t="n">
        <v>-6844488</v>
      </c>
      <c r="E19" s="5" t="n">
        <v>-3394643</v>
      </c>
    </row>
    <row r="20" spans="1:5">
      <c r="A20" s="4" t="s">
        <v>113</v>
      </c>
      <c r="B20" s="5" t="n">
        <v>9875000</v>
      </c>
    </row>
    <row r="21" spans="1:5">
      <c r="A21" s="4" t="s">
        <v>114</v>
      </c>
      <c r="B21" s="6" t="n">
        <v>32</v>
      </c>
      <c r="C21" s="5" t="n">
        <v>239968</v>
      </c>
      <c r="E21" s="5" t="n">
        <v>240000</v>
      </c>
    </row>
    <row r="22" spans="1:5">
      <c r="A22" s="4" t="s">
        <v>115</v>
      </c>
      <c r="B22" s="5" t="n">
        <v>320000</v>
      </c>
    </row>
    <row r="23" spans="1:5">
      <c r="A23" s="4" t="s">
        <v>103</v>
      </c>
      <c r="B23" s="6" t="n">
        <v>600</v>
      </c>
      <c r="C23" s="5" t="n">
        <v>3713356</v>
      </c>
      <c r="E23" s="5" t="n">
        <v>3713956</v>
      </c>
    </row>
    <row r="24" spans="1:5">
      <c r="A24" s="4" t="s">
        <v>104</v>
      </c>
      <c r="B24" s="5" t="n">
        <v>6000000</v>
      </c>
    </row>
    <row r="25" spans="1:5">
      <c r="A25" s="4" t="s">
        <v>116</v>
      </c>
      <c r="B25" s="6" t="n">
        <v>10</v>
      </c>
      <c r="C25" s="5" t="n">
        <v>264510</v>
      </c>
      <c r="E25" s="5" t="n">
        <v>264520</v>
      </c>
    </row>
    <row r="26" spans="1:5">
      <c r="A26" s="4" t="s">
        <v>117</v>
      </c>
      <c r="B26" s="5" t="n">
        <v>100000</v>
      </c>
    </row>
    <row r="27" spans="1:5">
      <c r="A27" s="4" t="s">
        <v>105</v>
      </c>
      <c r="B27" s="6" t="n">
        <v>42</v>
      </c>
      <c r="C27" s="5" t="n">
        <v>320958</v>
      </c>
      <c r="E27" s="5" t="n">
        <v>321000</v>
      </c>
    </row>
    <row r="28" spans="1:5">
      <c r="A28" s="4" t="s">
        <v>106</v>
      </c>
      <c r="B28" s="5" t="n">
        <v>421000</v>
      </c>
    </row>
    <row r="29" spans="1:5">
      <c r="A29" s="4" t="s">
        <v>107</v>
      </c>
      <c r="C29" s="5" t="n">
        <v>27918</v>
      </c>
      <c r="E29" s="5" t="n">
        <v>27918</v>
      </c>
    </row>
    <row r="30" spans="1:5">
      <c r="A30" s="4" t="s">
        <v>92</v>
      </c>
      <c r="D30" s="5" t="n">
        <v>-7301685</v>
      </c>
      <c r="E30" s="5" t="n">
        <v>-7301685</v>
      </c>
    </row>
    <row r="31" spans="1:5">
      <c r="A31" s="4" t="s">
        <v>118</v>
      </c>
      <c r="B31" s="6" t="n">
        <v>1672</v>
      </c>
      <c r="C31" s="5" t="n">
        <v>8015567</v>
      </c>
      <c r="D31" s="5" t="n">
        <v>-14146173</v>
      </c>
      <c r="E31" s="5" t="n">
        <v>-6128934</v>
      </c>
    </row>
    <row r="32" spans="1:5">
      <c r="A32" s="4" t="s">
        <v>119</v>
      </c>
      <c r="B32" s="5" t="n">
        <v>16716000</v>
      </c>
    </row>
    <row r="33" spans="1:5">
      <c r="A33" s="4" t="s">
        <v>120</v>
      </c>
      <c r="B33" s="6" t="n">
        <v>1640</v>
      </c>
      <c r="C33" s="5" t="n">
        <v>6663488</v>
      </c>
      <c r="D33" s="5" t="n">
        <v>-11870918</v>
      </c>
      <c r="E33" s="5" t="n">
        <v>-5205790</v>
      </c>
    </row>
    <row r="34" spans="1:5">
      <c r="A34" s="4" t="s">
        <v>121</v>
      </c>
      <c r="B34" s="5" t="n">
        <v>16396000</v>
      </c>
    </row>
    <row r="35" spans="1:5">
      <c r="A35" s="4" t="s">
        <v>103</v>
      </c>
      <c r="B35" s="4" t="s">
        <v>40</v>
      </c>
      <c r="C35" s="5" t="n">
        <v>1112111</v>
      </c>
      <c r="D35" s="4" t="s">
        <v>40</v>
      </c>
      <c r="E35" s="5" t="n">
        <v>1112111</v>
      </c>
    </row>
    <row r="36" spans="1:5">
      <c r="A36" s="4" t="s">
        <v>104</v>
      </c>
      <c r="B36" s="4" t="s">
        <v>40</v>
      </c>
    </row>
    <row r="37" spans="1:5">
      <c r="A37" s="4" t="s">
        <v>116</v>
      </c>
      <c r="B37" s="6" t="n">
        <v>32</v>
      </c>
      <c r="C37" s="5" t="n">
        <v>239968</v>
      </c>
      <c r="E37" s="5" t="n">
        <v>240000</v>
      </c>
    </row>
    <row r="38" spans="1:5">
      <c r="A38" s="4" t="s">
        <v>117</v>
      </c>
      <c r="B38" s="5" t="n">
        <v>320000</v>
      </c>
    </row>
    <row r="39" spans="1:5">
      <c r="A39" s="4" t="s">
        <v>92</v>
      </c>
      <c r="B39" s="4" t="s">
        <v>40</v>
      </c>
      <c r="C39" s="4" t="s">
        <v>40</v>
      </c>
      <c r="D39" s="5" t="n">
        <v>-2275255</v>
      </c>
      <c r="E39" s="5" t="n">
        <v>-2275255</v>
      </c>
    </row>
    <row r="40" spans="1:5">
      <c r="A40" s="4" t="s">
        <v>118</v>
      </c>
      <c r="B40" s="6" t="n">
        <v>1672</v>
      </c>
      <c r="C40" s="6" t="n">
        <v>8015567</v>
      </c>
      <c r="D40" s="6" t="n">
        <v>-14146173</v>
      </c>
      <c r="E40" s="6" t="n">
        <v>-6128934</v>
      </c>
    </row>
    <row r="41" spans="1:5">
      <c r="A41" s="4" t="s">
        <v>119</v>
      </c>
      <c r="B41" s="5" t="n">
        <v>16716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6</v>
      </c>
      <c r="B1" s="2" t="s">
        <v>1</v>
      </c>
    </row>
    <row r="2" spans="1:4">
      <c r="B2" s="2" t="s">
        <v>2</v>
      </c>
      <c r="C2" s="2" t="s">
        <v>37</v>
      </c>
      <c r="D2" s="2" t="s">
        <v>259</v>
      </c>
    </row>
    <row r="3" spans="1:4">
      <c r="A3" s="3" t="s">
        <v>497</v>
      </c>
    </row>
    <row r="4" spans="1:4">
      <c r="A4" s="4" t="s">
        <v>498</v>
      </c>
      <c r="B4" s="5" t="n">
        <v>22000000</v>
      </c>
      <c r="D4" s="5" t="n">
        <v>5800000</v>
      </c>
    </row>
    <row r="5" spans="1:4">
      <c r="A5" s="4" t="s">
        <v>499</v>
      </c>
      <c r="B5" s="6" t="n">
        <v>2200000</v>
      </c>
    </row>
    <row r="6" spans="1:4">
      <c r="A6" s="4" t="s">
        <v>319</v>
      </c>
    </row>
    <row r="7" spans="1:4">
      <c r="A7" s="3" t="s">
        <v>497</v>
      </c>
    </row>
    <row r="8" spans="1:4">
      <c r="A8" s="4" t="s">
        <v>263</v>
      </c>
      <c r="B8" s="5" t="n">
        <v>658508</v>
      </c>
      <c r="C8" s="5" t="n">
        <v>2869303</v>
      </c>
    </row>
    <row r="9" spans="1:4">
      <c r="A9" s="4" t="s">
        <v>103</v>
      </c>
      <c r="B9" s="6" t="n">
        <v>182000</v>
      </c>
    </row>
    <row r="10" spans="1:4">
      <c r="A10" s="4" t="s">
        <v>500</v>
      </c>
      <c r="B10" s="4" t="s">
        <v>501</v>
      </c>
    </row>
    <row r="11" spans="1:4">
      <c r="A11" s="4" t="s">
        <v>502</v>
      </c>
      <c r="B11" s="8" t="n">
        <v>0.82</v>
      </c>
    </row>
    <row r="12" spans="1:4">
      <c r="A12" s="4" t="s">
        <v>503</v>
      </c>
      <c r="B12" s="4" t="s">
        <v>293</v>
      </c>
    </row>
    <row r="13" spans="1:4">
      <c r="A13" s="4" t="s">
        <v>294</v>
      </c>
      <c r="B13" s="4" t="s">
        <v>504</v>
      </c>
    </row>
    <row r="14" spans="1:4">
      <c r="A14" s="4" t="s">
        <v>505</v>
      </c>
      <c r="B14" s="5" t="n">
        <v>346338</v>
      </c>
    </row>
    <row r="15" spans="1:4">
      <c r="A15" s="4" t="s">
        <v>506</v>
      </c>
    </row>
    <row r="16" spans="1:4">
      <c r="A16" s="3" t="s">
        <v>497</v>
      </c>
    </row>
    <row r="17" spans="1:4">
      <c r="A17" s="4" t="s">
        <v>507</v>
      </c>
      <c r="B17" s="5" t="n">
        <v>6000000</v>
      </c>
    </row>
    <row r="18" spans="1:4">
      <c r="A18" s="4" t="s">
        <v>508</v>
      </c>
    </row>
    <row r="19" spans="1:4">
      <c r="A19" s="3" t="s">
        <v>497</v>
      </c>
    </row>
    <row r="20" spans="1:4">
      <c r="A20" s="4" t="s">
        <v>263</v>
      </c>
      <c r="B20" s="5" t="n">
        <v>2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509</v>
      </c>
      <c r="B1" s="2" t="s">
        <v>268</v>
      </c>
    </row>
    <row r="2" spans="1:2">
      <c r="A2" s="4" t="s">
        <v>510</v>
      </c>
    </row>
    <row r="3" spans="1:2">
      <c r="A3" s="3" t="s">
        <v>511</v>
      </c>
    </row>
    <row r="4" spans="1:2">
      <c r="A4" s="4" t="s">
        <v>512</v>
      </c>
      <c r="B4" s="6" t="n">
        <v>49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1"/>
  </cols>
  <sheetData>
    <row r="1" spans="1:2">
      <c r="A1" s="1" t="s">
        <v>513</v>
      </c>
      <c r="B1" s="2" t="s">
        <v>268</v>
      </c>
    </row>
    <row r="2" spans="1:2">
      <c r="A2" s="3" t="s">
        <v>186</v>
      </c>
    </row>
    <row r="3" spans="1:2">
      <c r="A3" s="4" t="s">
        <v>514</v>
      </c>
      <c r="B3" s="6" t="n">
        <v>22649</v>
      </c>
    </row>
    <row r="4" spans="1:2">
      <c r="A4" s="4" t="s">
        <v>515</v>
      </c>
      <c r="B4" s="5" t="n">
        <v>90597</v>
      </c>
    </row>
    <row r="5" spans="1:2">
      <c r="A5" s="4" t="s">
        <v>516</v>
      </c>
      <c r="B5" s="5" t="n">
        <v>90597</v>
      </c>
    </row>
    <row r="6" spans="1:2">
      <c r="A6" s="4" t="s">
        <v>517</v>
      </c>
      <c r="B6" s="5" t="n">
        <v>22649</v>
      </c>
    </row>
    <row r="7" spans="1:2">
      <c r="A7" s="4" t="s">
        <v>100</v>
      </c>
      <c r="B7" s="6" t="n">
        <v>22649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58"/>
    <col customWidth="1" max="2" min="2" width="16"/>
    <col customWidth="1" max="3" min="3" width="16"/>
    <col customWidth="1" max="4" min="4" width="14"/>
    <col customWidth="1" max="5" min="5" width="16"/>
    <col customWidth="1" max="6" min="6" width="14"/>
    <col customWidth="1" max="7" min="7" width="14"/>
  </cols>
  <sheetData>
    <row r="1" spans="1:7">
      <c r="A1" s="1" t="s">
        <v>518</v>
      </c>
      <c r="B1" s="2" t="s">
        <v>519</v>
      </c>
      <c r="C1" s="2" t="s">
        <v>520</v>
      </c>
      <c r="D1" s="2" t="s">
        <v>521</v>
      </c>
      <c r="E1" s="2" t="s">
        <v>522</v>
      </c>
      <c r="F1" s="2" t="s">
        <v>523</v>
      </c>
      <c r="G1" s="2" t="s">
        <v>310</v>
      </c>
    </row>
    <row r="2" spans="1:7">
      <c r="A2" s="3" t="s">
        <v>524</v>
      </c>
    </row>
    <row r="3" spans="1:7">
      <c r="A3" s="4" t="s">
        <v>525</v>
      </c>
      <c r="B3" s="6" t="n">
        <v>1800</v>
      </c>
      <c r="C3" s="6" t="n">
        <v>1200</v>
      </c>
      <c r="D3" s="6" t="n">
        <v>400</v>
      </c>
      <c r="F3" s="6" t="n">
        <v>4500</v>
      </c>
      <c r="G3" s="6" t="n">
        <v>7550</v>
      </c>
    </row>
    <row r="4" spans="1:7">
      <c r="A4" s="4" t="s">
        <v>526</v>
      </c>
      <c r="B4" s="4" t="s">
        <v>527</v>
      </c>
      <c r="C4" s="4" t="s">
        <v>528</v>
      </c>
      <c r="E4" s="4" t="s">
        <v>52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38"/>
    <col customWidth="1" max="2" min="2" width="14"/>
    <col customWidth="1" max="3" min="3" width="14"/>
    <col customWidth="1" max="4" min="4" width="14"/>
    <col customWidth="1" max="5" min="5" width="15"/>
    <col customWidth="1" max="6" min="6" width="14"/>
    <col customWidth="1" max="7" min="7" width="14"/>
    <col customWidth="1" max="8" min="8" width="14"/>
    <col customWidth="1" max="9" min="9" width="14"/>
  </cols>
  <sheetData>
    <row r="1" spans="1:9">
      <c r="A1" s="1" t="s">
        <v>530</v>
      </c>
      <c r="B1" s="2" t="s">
        <v>531</v>
      </c>
      <c r="C1" s="2" t="s">
        <v>532</v>
      </c>
      <c r="D1" s="2" t="s">
        <v>533</v>
      </c>
      <c r="E1" s="2" t="s">
        <v>534</v>
      </c>
      <c r="F1" s="2" t="s">
        <v>535</v>
      </c>
      <c r="G1" s="2" t="s">
        <v>394</v>
      </c>
      <c r="H1" s="2" t="s">
        <v>2</v>
      </c>
      <c r="I1" s="2" t="s">
        <v>37</v>
      </c>
    </row>
    <row r="2" spans="1:9">
      <c r="A2" s="3" t="s">
        <v>536</v>
      </c>
    </row>
    <row r="3" spans="1:9">
      <c r="A3" s="4" t="s">
        <v>537</v>
      </c>
      <c r="H3" s="6" t="n">
        <v>2992028</v>
      </c>
      <c r="I3" s="6" t="n">
        <v>1926117</v>
      </c>
    </row>
    <row r="4" spans="1:9">
      <c r="A4" s="4" t="s">
        <v>538</v>
      </c>
    </row>
    <row r="5" spans="1:9">
      <c r="A5" s="3" t="s">
        <v>536</v>
      </c>
    </row>
    <row r="6" spans="1:9">
      <c r="A6" s="4" t="s">
        <v>539</v>
      </c>
      <c r="B6" s="5" t="n">
        <v>100000</v>
      </c>
      <c r="E6" s="5" t="n">
        <v>20000</v>
      </c>
    </row>
    <row r="7" spans="1:9">
      <c r="A7" s="4" t="s">
        <v>540</v>
      </c>
      <c r="B7" s="8" t="n">
        <v>0.75</v>
      </c>
      <c r="E7" s="8" t="n">
        <v>0.75</v>
      </c>
      <c r="G7" s="8" t="n">
        <v>0.75</v>
      </c>
    </row>
    <row r="8" spans="1:9">
      <c r="A8" s="4" t="s">
        <v>541</v>
      </c>
      <c r="E8" s="6" t="n">
        <v>15000</v>
      </c>
    </row>
    <row r="9" spans="1:9">
      <c r="A9" s="4" t="s">
        <v>542</v>
      </c>
      <c r="B9" s="6" t="n">
        <v>257732</v>
      </c>
      <c r="D9" s="6" t="n">
        <v>103093</v>
      </c>
      <c r="F9" s="6" t="n">
        <v>257732</v>
      </c>
    </row>
    <row r="10" spans="1:9">
      <c r="A10" s="4" t="s">
        <v>543</v>
      </c>
      <c r="B10" s="5" t="n">
        <v>250000</v>
      </c>
      <c r="D10" s="5" t="n">
        <v>100000</v>
      </c>
      <c r="F10" s="5" t="n">
        <v>250000</v>
      </c>
    </row>
    <row r="11" spans="1:9">
      <c r="A11" s="4" t="s">
        <v>537</v>
      </c>
      <c r="B11" s="5" t="n">
        <v>7732</v>
      </c>
      <c r="D11" s="6" t="n">
        <v>3093</v>
      </c>
      <c r="F11" s="6" t="n">
        <v>7732</v>
      </c>
    </row>
    <row r="12" spans="1:9">
      <c r="A12" s="4" t="s">
        <v>544</v>
      </c>
      <c r="C12" s="6" t="n">
        <v>50000</v>
      </c>
    </row>
    <row r="13" spans="1:9">
      <c r="A13" s="4" t="s">
        <v>403</v>
      </c>
      <c r="B13" s="6" t="n">
        <v>75000</v>
      </c>
    </row>
    <row r="14" spans="1:9">
      <c r="A14" s="4" t="s">
        <v>545</v>
      </c>
      <c r="E14" s="4" t="s">
        <v>546</v>
      </c>
    </row>
    <row r="15" spans="1:9">
      <c r="A15" s="4" t="s">
        <v>547</v>
      </c>
      <c r="B15" s="4" t="s">
        <v>448</v>
      </c>
      <c r="D15" s="4" t="s">
        <v>448</v>
      </c>
      <c r="F15" s="4" t="s">
        <v>4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77</v>
      </c>
    </row>
    <row r="3" spans="1:3">
      <c r="A3" s="3" t="s">
        <v>123</v>
      </c>
    </row>
    <row r="4" spans="1:3">
      <c r="A4" s="4" t="s">
        <v>92</v>
      </c>
      <c r="B4" s="6" t="n">
        <v>-7301685</v>
      </c>
      <c r="C4" s="6" t="n">
        <v>-2444920</v>
      </c>
    </row>
    <row r="5" spans="1:3">
      <c r="A5" s="3" t="s">
        <v>124</v>
      </c>
    </row>
    <row r="6" spans="1:3">
      <c r="A6" s="4" t="s">
        <v>125</v>
      </c>
      <c r="B6" s="5" t="n">
        <v>3713956</v>
      </c>
      <c r="C6" s="5" t="n">
        <v>643503</v>
      </c>
    </row>
    <row r="7" spans="1:3">
      <c r="A7" s="4" t="s">
        <v>116</v>
      </c>
      <c r="B7" s="5" t="n">
        <v>264520</v>
      </c>
      <c r="C7" s="4" t="s">
        <v>40</v>
      </c>
    </row>
    <row r="8" spans="1:3">
      <c r="A8" s="4" t="s">
        <v>114</v>
      </c>
      <c r="B8" s="5" t="n">
        <v>240000</v>
      </c>
    </row>
    <row r="9" spans="1:3">
      <c r="A9" s="4" t="s">
        <v>126</v>
      </c>
      <c r="B9" s="5" t="n">
        <v>57893</v>
      </c>
      <c r="C9" s="5" t="n">
        <v>40419</v>
      </c>
    </row>
    <row r="10" spans="1:3">
      <c r="A10" s="4" t="s">
        <v>127</v>
      </c>
      <c r="B10" s="5" t="n">
        <v>976662</v>
      </c>
      <c r="C10" s="5" t="n">
        <v>630466</v>
      </c>
    </row>
    <row r="11" spans="1:3">
      <c r="A11" s="4" t="s">
        <v>90</v>
      </c>
      <c r="B11" s="5" t="n">
        <v>-136326</v>
      </c>
      <c r="C11" s="5" t="n">
        <v>4954</v>
      </c>
    </row>
    <row r="12" spans="1:3">
      <c r="A12" s="4" t="s">
        <v>128</v>
      </c>
      <c r="B12" s="5" t="n">
        <v>24788</v>
      </c>
    </row>
    <row r="13" spans="1:3">
      <c r="A13" s="3" t="s">
        <v>129</v>
      </c>
    </row>
    <row r="14" spans="1:3">
      <c r="A14" s="4" t="s">
        <v>41</v>
      </c>
      <c r="B14" s="4" t="s">
        <v>40</v>
      </c>
      <c r="C14" s="5" t="n">
        <v>-92833</v>
      </c>
    </row>
    <row r="15" spans="1:3">
      <c r="A15" s="4" t="s">
        <v>130</v>
      </c>
      <c r="B15" s="5" t="n">
        <v>28682</v>
      </c>
      <c r="C15" s="5" t="n">
        <v>-13901</v>
      </c>
    </row>
    <row r="16" spans="1:3">
      <c r="A16" s="4" t="s">
        <v>131</v>
      </c>
      <c r="B16" s="5" t="n">
        <v>652054</v>
      </c>
      <c r="C16" s="5" t="n">
        <v>258045</v>
      </c>
    </row>
    <row r="17" spans="1:3">
      <c r="A17" s="4" t="s">
        <v>50</v>
      </c>
      <c r="B17" s="5" t="n">
        <v>467957</v>
      </c>
      <c r="C17" s="5" t="n">
        <v>-105886</v>
      </c>
    </row>
    <row r="18" spans="1:3">
      <c r="A18" s="4" t="s">
        <v>51</v>
      </c>
      <c r="B18" s="5" t="n">
        <v>249694</v>
      </c>
      <c r="C18" s="5" t="n">
        <v>80761</v>
      </c>
    </row>
    <row r="19" spans="1:3">
      <c r="A19" s="4" t="s">
        <v>132</v>
      </c>
      <c r="B19" s="4" t="s">
        <v>40</v>
      </c>
      <c r="C19" s="5" t="n">
        <v>-225000</v>
      </c>
    </row>
    <row r="20" spans="1:3">
      <c r="A20" s="4" t="s">
        <v>133</v>
      </c>
      <c r="B20" s="4" t="s">
        <v>40</v>
      </c>
      <c r="C20" s="5" t="n">
        <v>28033</v>
      </c>
    </row>
    <row r="21" spans="1:3">
      <c r="A21" s="4" t="s">
        <v>134</v>
      </c>
      <c r="B21" s="5" t="n">
        <v>-761805</v>
      </c>
      <c r="C21" s="5" t="n">
        <v>-1196359</v>
      </c>
    </row>
    <row r="22" spans="1:3">
      <c r="A22" s="3" t="s">
        <v>135</v>
      </c>
    </row>
    <row r="23" spans="1:3">
      <c r="A23" s="4" t="s">
        <v>136</v>
      </c>
      <c r="B23" s="5" t="n">
        <v>-26603</v>
      </c>
      <c r="C23" s="5" t="n">
        <v>-97952</v>
      </c>
    </row>
    <row r="24" spans="1:3">
      <c r="A24" s="4" t="s">
        <v>137</v>
      </c>
      <c r="B24" s="5" t="n">
        <v>-26603</v>
      </c>
      <c r="C24" s="5" t="n">
        <v>-97952</v>
      </c>
    </row>
    <row r="25" spans="1:3">
      <c r="A25" s="3" t="s">
        <v>138</v>
      </c>
    </row>
    <row r="26" spans="1:3">
      <c r="A26" s="4" t="s">
        <v>139</v>
      </c>
      <c r="B26" s="4" t="s">
        <v>40</v>
      </c>
      <c r="C26" s="5" t="n">
        <v>-100000</v>
      </c>
    </row>
    <row r="27" spans="1:3">
      <c r="A27" s="4" t="s">
        <v>140</v>
      </c>
      <c r="B27" s="5" t="n">
        <v>48741</v>
      </c>
      <c r="C27" s="4" t="s">
        <v>40</v>
      </c>
    </row>
    <row r="28" spans="1:3">
      <c r="A28" s="4" t="s">
        <v>141</v>
      </c>
      <c r="B28" s="5" t="n">
        <v>638500</v>
      </c>
      <c r="C28" s="5" t="n">
        <v>1235000</v>
      </c>
    </row>
    <row r="29" spans="1:3">
      <c r="A29" s="4" t="s">
        <v>142</v>
      </c>
      <c r="B29" s="5" t="n">
        <v>1720</v>
      </c>
      <c r="C29" s="4" t="s">
        <v>40</v>
      </c>
    </row>
    <row r="30" spans="1:3">
      <c r="A30" s="4" t="s">
        <v>143</v>
      </c>
      <c r="B30" s="5" t="n">
        <v>688961</v>
      </c>
      <c r="C30" s="5" t="n">
        <v>1135000</v>
      </c>
    </row>
    <row r="31" spans="1:3">
      <c r="A31" s="4" t="s">
        <v>144</v>
      </c>
      <c r="B31" s="5" t="n">
        <v>-99447</v>
      </c>
      <c r="C31" s="5" t="n">
        <v>-159311</v>
      </c>
    </row>
    <row r="32" spans="1:3">
      <c r="A32" s="4" t="s">
        <v>145</v>
      </c>
      <c r="B32" s="5" t="n">
        <v>99447</v>
      </c>
      <c r="C32" s="5" t="n">
        <v>168222</v>
      </c>
    </row>
    <row r="33" spans="1:3">
      <c r="A33" s="4" t="s">
        <v>146</v>
      </c>
      <c r="B33" s="4" t="s">
        <v>40</v>
      </c>
      <c r="C33" s="5" t="n">
        <v>8911</v>
      </c>
    </row>
    <row r="34" spans="1:3">
      <c r="A34" s="3" t="s">
        <v>147</v>
      </c>
    </row>
    <row r="35" spans="1:3">
      <c r="A35" s="4" t="s">
        <v>148</v>
      </c>
      <c r="B35" s="5" t="n">
        <v>181051</v>
      </c>
      <c r="C35" s="4" t="s">
        <v>40</v>
      </c>
    </row>
    <row r="36" spans="1:3">
      <c r="A36" s="4" t="s">
        <v>149</v>
      </c>
      <c r="B36" s="5" t="n">
        <v>100000</v>
      </c>
      <c r="C36" s="5" t="n">
        <v>100000</v>
      </c>
    </row>
    <row r="37" spans="1:3">
      <c r="A37" s="4" t="s">
        <v>107</v>
      </c>
      <c r="B37" s="5" t="n">
        <v>27918</v>
      </c>
      <c r="C37" s="5" t="n">
        <v>138708</v>
      </c>
    </row>
    <row r="38" spans="1:3">
      <c r="A38" s="4" t="s">
        <v>105</v>
      </c>
      <c r="B38" s="5" t="n">
        <v>321000</v>
      </c>
      <c r="C38" s="5" t="n">
        <v>240000</v>
      </c>
    </row>
    <row r="39" spans="1:3">
      <c r="A39" s="3" t="s">
        <v>150</v>
      </c>
    </row>
    <row r="40" spans="1:3">
      <c r="A40" s="4" t="s">
        <v>151</v>
      </c>
      <c r="B40" s="4" t="s">
        <v>40</v>
      </c>
      <c r="C40" s="4" t="s">
        <v>40</v>
      </c>
    </row>
    <row r="41" spans="1:3">
      <c r="A41" s="4" t="s">
        <v>152</v>
      </c>
      <c r="B41" s="4" t="s">
        <v>40</v>
      </c>
      <c r="C41" s="4" t="s">
        <v>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4</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1T17:26:33Z</dcterms:created>
  <dcterms:modified xmlns:dcterms="http://purl.org/dc/terms/" xmlns:xsi="http://www.w3.org/2001/XMLSchema-instance" xsi:type="dcterms:W3CDTF">2020-04-01T17:26:33Z</dcterms:modified>
</cp:coreProperties>
</file>